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4,
		2021</t>
        </is>
      </c>
    </row>
    <row r="9">
      <c r="A9" s="4" t="inlineStr">
        <is>
          <t>Document Effective Date</t>
        </is>
      </c>
      <c r="B9" s="4" t="inlineStr">
        <is>
          <t>dei_DocumentEffectiveDate</t>
        </is>
      </c>
      <c r="C9" s="4" t="inlineStr">
        <is>
          <t>May 4,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3"/>
  <sheetViews>
    <sheetView workbookViewId="0">
      <selection activeCell="A1" sqref="A1"/>
    </sheetView>
  </sheetViews>
  <sheetFormatPr baseColWidth="8" defaultRowHeight="15"/>
  <cols>
    <col width="80" customWidth="1" min="1" max="1"/>
  </cols>
  <sheetData>
    <row r="1">
      <c r="A1" s="2" t="inlineStr">
        <is>
          <t>May 04, 2021</t>
        </is>
      </c>
    </row>
    <row r="2">
      <c r="A2" s="4" t="inlineStr">
        <is>
          <t>U.S. Global Jets ETF</t>
        </is>
      </c>
    </row>
    <row r="3">
      <c r="A3" s="4" t="inlineStr">
        <is>
          <t>U.S. Global Jets ETF</t>
        </is>
      </c>
    </row>
    <row r="4">
      <c r="A4" s="4" t="inlineStr">
        <is>
          <t>Investment Objective</t>
        </is>
      </c>
    </row>
    <row r="5">
      <c r="A5" s="4" t="inlineStr">
        <is>
          <t>The U.S. Global Jets ETF (the “Fund”) seeks to track the performance, before fees and expenses, of the U.S. Global Jets Index (the “Index”).</t>
        </is>
      </c>
    </row>
    <row r="6">
      <c r="A6" s="4" t="inlineStr">
        <is>
          <t>Fees and Expenses of the Fund</t>
        </is>
      </c>
    </row>
    <row r="7">
      <c r="A7"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8">
      <c r="A8" s="4" t="inlineStr">
        <is>
          <t>Annual Fund Operating Expenses(expenses that you pay each year as a percentage of the value of your investment)</t>
        </is>
      </c>
    </row>
    <row r="9">
      <c r="A9" s="4" t="inlineStr">
        <is>
          <t>Annual Fund Operating Expenses (expenses that you pay each year as a percentage of the value of your investment) Management Fees 0.60% Distribution and/or Service (12b-1) Fees None Other Expenses 0.00% Total Annual Fund Operating Expenses 0.60%</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1 Year 3 Years 5 Years 10 Years $61 $192 $335 $750</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December 31, 2020, the Fund’s portfolio turnover rate was 88% of the average value of its portfolio.</t>
        </is>
      </c>
    </row>
    <row r="16">
      <c r="A16" s="4" t="inlineStr">
        <is>
          <t>Principal Investment Strategy</t>
        </is>
      </c>
    </row>
    <row r="17">
      <c r="A17" s="4" t="inlineStr">
        <is>
          <t>The Fund uses a “passive management” (or indexing) approach to track the performance, before fees and expenses, of the Index. The Index is composed of the exchange-listed common stock (or depositary receipts) of U.S. and international passenger airlines, aircraft manufacturers, airports, and terminal services companies (as determined by independent industry listings) across the globe (collectively, “Airline Companies”). The Index may include small-, mid-, and large-capitalization companies. U.S. Global Jets Index The Index tracks the performance of Airline Companies across the globe with an emphasis on domestic passenger airlines. The universe of Airline Companies is screened for investibility ( e.g. , must be listed on a securities exchange), a minimum market capitalization of $100 million, and liquidity (minimum average daily value traded). U.S. Global Investors, Inc., the Fund’s investment adviser (the “Adviser”), generally expects the Index to include 39 Airline Companies. The Index is rebalanced and reconstituted quarterly in March, June, September, and December. At the time of each reconstitution of the Index, each of the four largest U.S. passenger airline companies, as measured primarily by their market capitalization and, to a lesser extent, their passenger load factor, receives a 10 percent weighting allocation of the Index. Each of the next five largest U.S. or Canadian passenger airline companies receives a 4 percent weighting allocation of the Index. The remaining Airline Companies meeting the Index criteria are then scored based on multiple fundamental factors. Their score is primarily driven by their cash flow return on invested capital (CFROIC) with additional inputs based on sales per share growth, gross margins, and sales yield. Each of the five U.S. or Canadian companies with the highest composite scores receives a 3 percent weighting allocation of the Index, and each of the 25 non-U.S. companies with the highest composite scores receives a 1 percent weighting allocation of the Index. The Index was developed by U.S. Global Indices, LLC (the “Index Provider”), a wholly-owned subsidiary of the Adviser, in 2015 in anticipation of the commencement of operations of the Fund and is constructed using an objective, rules-based methodology. The Index calculation agent is Indxx, LLC, which is not affiliated with the Fund, the Adviser, the Index Provider, or the Fund’s distributor. The Index calculation agent provides information to the Fund about the constituents of the Index and does not provide investment advice with respect to the desirability of investing in, purchasing or selling securities. The Fund’s Investment Strategy The Fund attempts to invest all, or substantially all, of its assets in the component securities that make up the Index. Under normal circumstances, at least 80 percent of the Fund’s total assets (exclusive of any collateral held from securities lending) will be invested in the component securities of the Index and investments that have economic characteristics that are substantially identical to the economic characteristics of such component securities ( e.g. , depositary receipts). The Fund will generally use a “replication” strategy to achieve its investment objective, meaning it generally will invest in all of the component securities of the Index in approximately the same proportion as in the Index. However, the Fund may use a “representative sampling” strategy, meaning it may invest in a sample of the securities in the Index whose risk, return and other characteristics closely resemble the risk, return and other characteristics of the Index as a whole, when the 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in securities or other investments not included in the Index, but which the 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t>
        </is>
      </c>
    </row>
    <row r="18">
      <c r="A18" s="4" t="inlineStr">
        <is>
          <t>Principal Investment Risks</t>
        </is>
      </c>
    </row>
    <row r="19">
      <c r="A19"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Airline Companies Risk . Airline Companies may be adversely affected by a downturn in economic conditions that can result in decreased demand for air travel. Airline Companies may also be significantly affected by changes in fuel prices, which may be very volatile, the imposition of tariffs, and/or changes in labor relations and insurance costs. Airline Companies may also be highly dependent on aircraft or related equipment from a small number of suppliers, and consequently, issues affecting the availability, reliability, safety, or longevity of such aircraft or equipment ( e.g. , the inability of a supplier to meet aircraft demand or the grounding of an aircraft due to safety concerns) may have a significant effect on the operations and profitability of Airline Companies. Beginning in the first quarter of 2020, financial markets in the United States and around the world experienced extreme and in many cases unprecedented volatility and severe losses due to the global pandemic caused by COVID‑19, a novel coronavirus. The pandemic has resulted in a wide range of social and economic disruptions, including closed borders and reduced or prohibited domestic or international travel. Some sectors of the economy and individual issuers, including Airline Companies, have experienced particularly large losses. Such disruptions may continue for an extended period of time or reoccur in the future to a similar or greater extent. • Concentration Risk . The Index, and consequently the Fund, is expected to concentrate its investments ( i.e. , hold more than 25% of its total assets) in the securities of passenger airline companies. As a result, the value of the Fund’s shares may rise and fall more than the value of shares of a fund that invests in securities of companies in a broader range of industries. In addition, at times, the airline industry may be out of favor and underperform other industries or groups of industries or the market as a whole. • Currency Exchange Rate Risk . The Fund’s assets may include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merging Markets Risk. The Fund may invest in companies organized in emerging market nations.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Shares and cause the Fund to decline in value. Less information may be available about companies in emerging markets than in developed markets because such emerging markets companies may not be subject to accounting, auditing and financial reporting standards or to other regulatory practices required by U.S. compani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and discounts greater than those of domestic ETFs.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Geographic Investment Risk. To the extent the Fund invests a significant portion of its assets in the securities of companies of a single country or region, it is more likely to be impacted by events or conditions affecting that country or region.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 The Fund is not actively managed and the Adviser would not sell shares of an equity security due to current or projected underperformance of a security, industry or sector, unless that security is removed from the Index or the selling of shares of that security is otherwise required upon a reconstitution of the Index in accordance with the Index methodology. • Portfolio Turnover Risk. The Fund may trade all or a significant portion of the securities in its portfolio in connection with each rebalance and reconstitution of its Index. A high portfolio turnover rate increases transaction costs, which may increase the Fund’s expenses. Frequent trading may also cause adverse tax consequences for investors in the Fund due to an increase in short-term capital gains. • Securities Lending Risk. The Fund may engage in securities lending. The Fund may lose money if the borrower of the loaned securities delays returning in a timely manner or fails to return the loaned securities. Securities lending involves the risk that the Fund could lose money in the event of a decline in the value of collateral provided for loaned securities. In addition, the Fund bears the risk of loss in connection with its investment of the cash collateral it receives from a borrower. To the extent that the value or return of the Fund’s investment of the cash collateral declines below the amount owed to the borrower, the Fund may incur losses that exceed the amount it earned on lending the security. • Smaller-Companies Risk. The Fund may invest in the securities of smaller-capitalization companies. As a result, the Fund may be more volatile than funds that invest in larger, more established companies. The securities of smaller-capitalization companies generally trade in lower volumes and are subject to greater and more unpredictable price changes than larger capitalization stocks or the stock market as a whole. Smaller-capitalization companies may be particularly sensitive to changes in interest rates, government regulation, borrowing costs and earnings. • Tax Risk . To qualify for the favorable tax treatment generally available to a regulated investment company (“RIC”), the Fund must satisfy, among other requirements described in the SAI, certain diversification requirements. Given the concentration of the Index in a relatively small number of securities, it may not always be possible for the Fund to fully implement a replication strategy or a representative sampling strategy while satisfying these diversification requirements. The Fund’s efforts to replicate or represent the Index may cause it inadvertently to fail to satisfy the diversification requirements. If the Fund were to fail to satisfy the diversification requirements, it could be eligible for relief provisions if the failure is due to reasonable cause and not willful neglect and if a penalty tax is paid with respect to each failure to satisfy the applicable requirements. Additionally, relief is provided for certain de minimis failures of the diversification requirements where the Fund corrects the failure within a specified period. If the Fund were to fail to qualify as a RIC for a tax year, and the relief provisions are not available, it would be taxed in the same manner as an ordinary corporation, and distributions to its shareholders would not be deductible by the Fund in computing its taxable income. In such case, its shareholders would be taxed as if they received ordinary dividends, although corporate shareholders could be eligible for the dividends received deduction (subject to certain limitations) and individuals may be able to benefit from the lower tax rates available to qualified dividend income. In addition, the Fund could be required to recognize unrealized gains, pay substantial taxes and interest, and make substantial distributions before requalifying as a RIC.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0">
      <c r="A20" s="4" t="inlineStr">
        <is>
          <t>Performance</t>
        </is>
      </c>
    </row>
    <row r="21">
      <c r="A21" s="4" t="inlineStr">
        <is>
          <t>The following performance information indicates some of the risks of investing in the Fund. The bar chart shows the Fund’s performance for calendar years ended December 31. The table illustrates how the Fund’s average annual returns for the 1-year, 5-year, and since inception periods compare with those of a broad measure of market performance and the Index. The Fund’s past performance, before and after taxes, does not necessarily indicate how it will perform in the future. Updated performance information is available on the Fund’s website at www.usglobaletfs.com.</t>
        </is>
      </c>
    </row>
    <row r="22">
      <c r="A22" s="4" t="inlineStr">
        <is>
          <t>Calendar Year Total Returns</t>
        </is>
      </c>
    </row>
    <row r="24">
      <c r="A24" s="4" t="inlineStr">
        <is>
          <t>During the period of time shown in the bar chart, the Fund’s highest quarterly return was 32.31% for the quarter ended December 31, 2020, and the lowest quarterly return was -53.46% for the quarter ended March 31, 2020.</t>
        </is>
      </c>
    </row>
    <row r="25">
      <c r="A25" s="4" t="inlineStr">
        <is>
          <t>Average Annual Total Returns For the Periods Ended December 31, 2020</t>
        </is>
      </c>
    </row>
    <row r="26">
      <c r="A26" s="4" t="inlineStr">
        <is>
          <t>U.S. Global Jets ETF 1 Year 5 Years Since Inception (4/28/2015) Return Before Taxes -28.99% -1.31% -1.22% Return After Taxes on Distributions -29.00% -1.52% -1.41% Return After Taxes on Distributions and Sale of Shares -17.16% -0.96% -0.90% U.S. Global Jets Index (reflects no deduction for fees, expenses, or taxes) -28.11% -0.67% -0.59% S&amp;P 500 Total Return Index (reflects no deduction for fees, expenses, or taxes) 18.40% 15.22% 12.91%</t>
        </is>
      </c>
    </row>
    <row r="27">
      <c r="A27"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 In certain cases, the figure representing “Return After Taxes on Distributions and Sale of Shares” may be higher than the other return figures for the same period. A higher after-tax return results when a capital loss occurs upon redemption and provides an assumed tax deduction that benefits the investor.</t>
        </is>
      </c>
    </row>
    <row r="28">
      <c r="A28" s="4" t="inlineStr">
        <is>
          <t>U.S. Global GO GOLD and Precious Metal Miners ETF</t>
        </is>
      </c>
    </row>
    <row r="29">
      <c r="A29" s="4" t="inlineStr">
        <is>
          <t>U.S. Global GO GOLD and Precious Metal Miners ETF</t>
        </is>
      </c>
    </row>
    <row r="30">
      <c r="A30" s="4" t="inlineStr">
        <is>
          <t>Investment Objective</t>
        </is>
      </c>
    </row>
    <row r="31">
      <c r="A31" s="4" t="inlineStr">
        <is>
          <t>The U.S. Global GO GOLD and Precious Metal Miners ETF (the “Fund”) seeks to track the performance, before fees and expenses, of the U.S. Global Go Gold and Precious Metal Miners Index (the “Index”).</t>
        </is>
      </c>
    </row>
    <row r="32">
      <c r="A32" s="4" t="inlineStr">
        <is>
          <t>Fees and Expenses of the Fund</t>
        </is>
      </c>
    </row>
    <row r="33">
      <c r="A33"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34">
      <c r="A34" s="4" t="inlineStr">
        <is>
          <t>Annual Fund Operating Expenses(expenses that you pay each year as a percentage of the value of your investment)</t>
        </is>
      </c>
    </row>
    <row r="35">
      <c r="A35" s="4" t="inlineStr">
        <is>
          <t>Annual Fund Operating Expenses (expenses that you pay each year as a percentage of the value of your investment) Management Fees 0.60% Distribution and/or Service (12b-1) Fees None Other Expenses 0.00% Total Annual Fund Operating Expenses 0.60%</t>
        </is>
      </c>
    </row>
    <row r="36">
      <c r="A36" s="4" t="inlineStr">
        <is>
          <t>Expense Example</t>
        </is>
      </c>
    </row>
    <row r="37">
      <c r="A37"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38">
      <c r="A38" s="4" t="inlineStr">
        <is>
          <t>Although your actual costs may be higher or lower, based on these assumptions your costs would be:</t>
        </is>
      </c>
    </row>
    <row r="39">
      <c r="A39" s="4" t="inlineStr">
        <is>
          <t>1 Year 3 Years 5 Years 10 Years $61 $192 $335 $750</t>
        </is>
      </c>
    </row>
    <row r="40">
      <c r="A40" s="4" t="inlineStr">
        <is>
          <t>Portfolio Turnover</t>
        </is>
      </c>
    </row>
    <row r="41">
      <c r="A4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December 31, 2020, the Fund’s portfolio turnover rate was 130% of the average value of its portfolio.</t>
        </is>
      </c>
    </row>
    <row r="42">
      <c r="A42" s="4" t="inlineStr">
        <is>
          <t>Principal Investment Strategy</t>
        </is>
      </c>
    </row>
    <row r="43">
      <c r="A43" s="4" t="inlineStr">
        <is>
          <t xml:space="preserve">The Fund uses a “passive management” (or indexing) approach to track the performance, before fees and expenses, of the Index. The Index is composed of the exchange-listed common stock (or American Depositary Receipts (“ADRs”)) of U.S. and international (including emerging markets) companies that earn at least 50 percent of their aggregate revenue from precious metals (“Precious Metals Companies”). Precious metals consist of gold, silver, platinum, and palladium. The Index may include small-, mid-, and large-capitalization companies. U.S. Global Go Gold and Precious Metal Miners Index The Index universe consists of the common stock or ADRs of Precious Metals Companies across the globe that earn at least 50 percent of their aggregate revenue from precious metals through active ( i.e. , mining or production) or passive ( i.e. , owning royalties or production streams) means. The universe of Precious Metals Companies is screened for investibility ( e.g. , must be listed on a securities exchange) and liquidity (minimum average daily value traded). Precious Metals Companies that rely primarily on debt to finance their business are eliminated from the Index. To qualify for inclusion in the Index, Precious Metals Companies must have their common stock or a sponsored ADR listed on one of the following exchanges: Toronto Stock Exchange, TSX Venture, New York Stock Exchange (main market only), Nasdaq, London Stock Exchange (main market only), Hong Kong Stock Exchange, Johannesburg Stock Exchange, or Australian Securities Exchange. As described below, at the time of each rebalance of the Index, at least 30% of the Index will be allocated to Precious Metals Companies whose stock is listed on an exchange in the United States or Canada and that earn a majority of their revenue from gold and silver, and the top three such companies will each receive a 10% Index allocation. The Index is composed of four “tiers” of Precious Metals Companies based on certain fundamental factors, their country of listing, and other criteria described in the table below. Each tier will first be populated with Precious Metals Companies having a gross margin of at least 25% and whose business description includes the terms “royalty” or “streaming” (“Priority Companies”) before other Precious Metals Companies are eligible to be included in the Index. Each Precious Metals Company included in the Index universe receives a composite score based on multiple fundamental factors. Composite scores for Priority Companies are based on their revenue per employee, operating cash flow per employee, and gross margin, and scores for other companies are based primarily on their operating-cash-flow-to-enterprise-value ratio. Tier 1 The three highest-scoring Precious Metals Companies that (i) derive a majority of their revenue from silver or gold, (ii) have their common stock listed on an exchange in the United States or Canada, and (iii) have a market capitalization of at least $1 billion are individually weighted at 10%. Tier 2 The next five highest-scoring Precious Metals Companies that (i)(a) have their common stock listed on an exchange in the United States or Canada or (b) have a U.S.-listed ADR and have their common stock listed on an exchange in Australia, South Africa, or the United Kingdom, and (ii) have a market capitalization of at least $400 million are individually weighted at 4%. Tier 3 The next ten highest-scoring Precious Metals Companies that (i)(a) have their common stock listed on an exchange in the United States or Canada or (b) have a U.S.-listed ADR and have their common stock listed on an exchange in Australia, South Africa, or the United Kingdom, and (ii) have a market capitalization of at least $300 million are individually weighted at 3%. Tier 4 The next ten highest-scoring Precious Metals Companies that (i) have their common stock listed on an exchange outside of the United States or Canada and (ii) have a market capitalization of at least $200 million are individually weighted at 2%. U.S. Global Investors, Inc., the Fund’s investment adviser (the “Adviser”), generally expects the Index to include approximately 28 Precious Metals Companies. The Index is rebalanced and reconstituted quarterly. The Index was developed in 2017 by U.S. Global Indices, LLC (the “Index Provider”), a wholly-owned subsidiary of the Adviser, in anticipation of the commencement of operations of the Fund and is constructed using an objective, rules-based methodology. The Index calculation agent is Indxx, LLC, which is not affiliated with the Fund, the Adviser, the Index Provider, or the Fund’s distributor. The Index calculation agent provides information to the Fund about the constituents of the Index and does not provide investment advice with respect to the desirability of investing in, purchasing, or selling securities. The Fund’s Investment Strategy Under normal circumstances, the Fund will invest at least 80% of its net assets (plus borrowings for investment purposes) in Precious Metals Companies and at least 20% of its net assets (plus borrowings for investment purposes) in Precious Metals Companies that primarily derive their revenue from gold. The specific precious metals from which the Precious Metals Companies owned by the Fund derive their revenue may change over time, although the Adviser generally expects that the Fund will be predominantly invested in Precious Metals Companies that primarily derive their revenue from gold. The Fund will generally use a “replication” strategy to achieve its investment objective, meaning it generally will invest in all of the component securities of the Index in approximately the same proportion as in the Index. However, the Fund may use a “representative sampling” strategy, meaning it may invest in a sample of the securities in the Index whose risk, return and other characteristics closely resemble the risk, return and other characteristics of the Index as a whole, when the 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in securities or other investments not included in the Index, but which the 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 , holds more than 25 percent of its total assets) in the securities of a particular industry or group of related industries, the Fund will concentrate its investments to approximately the same extent as the Index. The Adviser expects that the Index, and consequently the Fund, will generally be concentrated in the metals and mining industry. </t>
        </is>
      </c>
    </row>
    <row r="44">
      <c r="A44" s="4" t="inlineStr">
        <is>
          <t>Principal Investment Risks</t>
        </is>
      </c>
    </row>
    <row r="45">
      <c r="A45"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Concentration Risk . The Index, and consequently the Fund, is expected to concentrate its investments ( i.e. , hold more than 25% of its total assets) in the securities of the metals and mining industry. As a result, the value of the Fund’s shares may rise and fall more than the value of shares of a fund that invests in securities of companies in a broader range of industries. In addition, at times, the metals and mining industry may be out of favor and underperform other industries or groups of industries or the market as a whole. • Currency Exchange Rate Risk . The Fund invests primarily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merging Markets Risk. The Fund may invest in companies organized in emerging market nations.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Shares and cause the Fund to decline in value. Less information may be available about companies in emerging markets than in developed markets because such emerging markets companies may not be subject to accounting, auditing and financial reporting standards or to other regulatory practices required by U.S. compani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and discounts greater than those of domestic ETFs.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Geographic Investment Risk. To the extent the Fund invests a significant portion of its assets in the securities of companies of a single country or region, it is more likely to be impacted by events or conditions affecting that country or region. ◦ Africa-Specific Risk . Because investments in the metals and mining industry may be geographically concentrated in companies that have a significant presence in Africa, investment results could be dependent on the financial, political, and social climate of the African countries in which these companies operate. The African economy is diverse, and certain African markets are in the early stages of development, with less liquidity and more capital market restrictions compared to developed markets. In addition, many countries in Africa have long histories of political, social, and economic instability and, as a result, have suffered from expropriation and/or nationalization of assets, confiscatory taxation, authoritarian and/or military involvement in governmental decision-making, armed conflict, negative impacts on the economy as a result of civil war, and religious, ethnic and/or socioeconomic unrest and, in certain countries, genocidal warfare. Because African markets are heavily dependent on the exportation of natural resources, they may be negatively impacted by changes in commodity prices. Changes in spending on African products by the economies of other countries or changes in any of these economies may cause a significant impact on the African economy. ◦ Australia-Specific Risk . Because investments in the metals and mining industry may be geographically concentrated in Australian companies or companies that have a significant presence in Australia, investment results could be dependent on the financial condition of the Australian economy. Investments in Australian issuers may subject the Fund to regulatory, political, currency, security, and economic risk specific to Australia. The Australian economy is heavily dependent on exports from the agricultural and mining sectors. This makes the Australian economy susceptible to fluctuations in the commodity markets. Australia is also dependent on trading with key trading partners. ◦ Canada-Specific Risk. Because investments in the metals and mining industry may be geographically concentrated in Canadian companies or companies that have a significant presence in Canada, investment results could be dependent on the financial condition of the Canadian economy. The Canadian economy is reliant on the sale of natural resources and commodities, which can pose risks such as the fluctuation of prices and the variability of demand for exportation of such products. Changes in spending on Canadian products by the economies of other countries or changes in any of these economies may cause a significant impact on the Canadian economy. • Gold and Precious Metals Risk. The Fund will be sensitive to changes in, and its performance will depend to a greater extent on, the overall condition of the metals and mining industry. Competitive pressures may have a significant effect on the financial condition of companies in such industry. Also, such companies are highly dependent on the price of certain precious metals. These prices may fluctuate substantially over short periods of time, so the Fund’s Share price may be more volatile than other types of investments. The prices of precious metals rise and fall in response to many factors, including: economic cycles; changes in inflation or expectations about inflation in various countries; interest rates; currency fluctuations; metal sales by governments, central banks, or international agencies; investment speculation; resource availability; fluctuations in industrial and commercial supply and demand; government regulation of the metals and materials industries; and government prohibitions or restrictions on the private ownership of certain precious and rare metals. The Index measures the performance of equity securities of Precious Metals Companies and does not measure the performance of direct investment in precious metals. Consequently, the Fund’s Share price may not move in the same direction and to the same extent as the spot prices of precious metals.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the Adviser would not sell shares of an equity security due to current or projected underperformance of a security, industry or sector, unless that security is removed from the Index or the selling of shares of that security is otherwise required upon a reconstitution of the Index in accordance with the Index methodology. • Portfolio Turnover Risk. The Fund may trade all or a significant portion of the securities in its portfolio in connection with each rebalance and reconstitution of its Index. A high portfolio turnover rate increases transaction costs, which may increase the Fund’s expenses. Frequent trading may also cause adverse tax consequences for investors in the Fund due to an increase in short-term capital gains. • Smaller-Companies Risk. The Fund may invest in the securities of smaller-capitalization companies. As a result, the Fund may be more volatile than funds that invest in larger, more established companies. The securities of smaller-capitalization companies generally trade in lower volumes and are subject to greater and more unpredictable price changes than larger capitalization stocks or the stock market as a whole. Smaller-capitalization companies may be particularly sensitive to changes in interest rates, government regulation, borrowing costs and earnings. • Tax Risk. To qualify for the favorable tax treatment generally available to a regulated investment company (“RIC”), the Fund must satisfy, among other requirements described in the SAI, certain diversification requirements. Given the concentration of the Index in a relatively small number of securities, it may not always be possible for the Fund to fully implement a replication strategy or a representative sampling strategy while satisfying these diversification requirements. The Fund’s efforts to replicate or represent the Index may cause it inadvertently to fail to satisfy the diversification requirements. If the Fund were to fail to satisfy the diversification requirements, it could be eligible for relief provisions if the failure is due to reasonable cause and not willful neglect and if a penalty tax is paid with respect to each failure to satisfy the applicable requirements. Additionally, relief is provided for certain de minimis failures of the diversification requirements where the Fund corrects the failure within a specified period. If the Fund were to fail to qualify as a RIC for a tax year, and the relief provisions are not available, it would be taxed in the same manner as an ordinary corporation, and distributions to its shareholders would not be deductible by the Fund in computing its taxable income. In such case, its shareholders would be taxed as if they received ordinary dividends, although corporate shareholders could be eligible for the dividends received deduction (subject to certain limitations) and individuals may be able to benefit from the lower tax rates available to qualified dividend income. In addition, the Fund could be required to recognize unrealized gains, pay substantial taxes and interest, and make substantial distributions before requalifying as a RIC.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46">
      <c r="A46" s="4" t="inlineStr">
        <is>
          <t>Performance</t>
        </is>
      </c>
    </row>
    <row r="47">
      <c r="A47" s="4" t="inlineStr">
        <is>
          <t>The following performance information indicates some of the risks of investing in the Fund. The bar chart shows the Fund’s performance for calendar years ended December 31. The table illustrates how the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vailable on the Fund’s website at www.usglobaletfs.com.</t>
        </is>
      </c>
    </row>
    <row r="48">
      <c r="A48" s="4" t="inlineStr">
        <is>
          <t>Calendar Year Total Returns</t>
        </is>
      </c>
    </row>
    <row r="50">
      <c r="A50" s="4" t="inlineStr">
        <is>
          <t>During the period of time shown in the bar chart, the Fund’s highest quarterly return was 69.41% for the quarter ended June 30, 2020, and the lowest quarterly return was -29.74% for the quarter ended March 31, 2020.</t>
        </is>
      </c>
    </row>
    <row r="51">
      <c r="A51" s="4" t="inlineStr">
        <is>
          <t>Average Annual Total Returns   For the Periods Ended December 31, 2020</t>
        </is>
      </c>
    </row>
    <row r="52">
      <c r="A52" s="4" t="inlineStr">
        <is>
          <t>U.S. Global GO GOLD and Precious Metal Miners ETF 1 Year Since Inception (6/27/2017) Return Before Taxes 20.85% 17.68% Return After Taxes on Distributions 18.30% 16.95% Return After Taxes on Distributions and Sale of Fund Shares 12.69% 13.83% U.S. Global Go Gold and Precious Metal Miners Index (reflects no deduction for fees, expenses, or taxes) 21.64% 19.33% S&amp;P 500 Total Return Index (reflects no deduction for fees, expenses, or taxes) 18.40% 15.56%</t>
        </is>
      </c>
    </row>
    <row r="53">
      <c r="A53"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U.S. Global Jets ETF</t>
        </is>
      </c>
    </row>
    <row r="3">
      <c r="A3" s="3" t="inlineStr">
        <is>
          <t>Prospectus [Line Items]</t>
        </is>
      </c>
      <c r="B3" s="4" t="inlineStr">
        <is>
          <t>rr_ProspectusLineItems</t>
        </is>
      </c>
    </row>
    <row r="4">
      <c r="A4" s="4" t="inlineStr">
        <is>
          <t>Risk/Return [Heading]</t>
        </is>
      </c>
      <c r="B4" s="4" t="inlineStr">
        <is>
          <t>rr_RiskReturnHeading</t>
        </is>
      </c>
      <c r="C4" s="4" t="inlineStr">
        <is>
          <t>U.S. Global Jets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U.S. Global Jets ETF (the “Fund”) seeks to track the performance, before fees and expenses, of the U.S. Global Jets Index (the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9">
      <c r="A9" s="4" t="inlineStr">
        <is>
          <t>Operating Expenses Caption [Text]</t>
        </is>
      </c>
      <c r="B9" s="4" t="inlineStr">
        <is>
          <t>rr_OperatingExpensesCaption</t>
        </is>
      </c>
      <c r="C9" s="4" t="inlineStr">
        <is>
          <t>Annual Fund Operating Expenses(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December 31, 2020, the Fund’s portfolio turnover rate was 88% of the average value of its portfolio.</t>
        </is>
      </c>
    </row>
    <row r="12">
      <c r="A12" s="4" t="inlineStr">
        <is>
          <t>Portfolio Turnover, Rate</t>
        </is>
      </c>
      <c r="B12" s="4" t="inlineStr">
        <is>
          <t>rr_PortfolioTurnoverRate</t>
        </is>
      </c>
      <c r="C12" s="4" t="inlineStr">
        <is>
          <t>88.00%</t>
        </is>
      </c>
    </row>
    <row r="13">
      <c r="A13" s="4" t="inlineStr">
        <is>
          <t>Expense Exchange Traded Fund Commissions [Text]</t>
        </is>
      </c>
      <c r="B13" s="4" t="inlineStr">
        <is>
          <t>rr_ExpenseExchangeTradedFundCommissions</t>
        </is>
      </c>
      <c r="C13" s="4" t="inlineStr">
        <is>
          <t>This table and the Example below do not include the brokerage commissions and other fees to financial intermediaries that investors may pay on their purchases and sales of Shares.</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y</t>
        </is>
      </c>
    </row>
    <row r="18">
      <c r="A18" s="4" t="inlineStr">
        <is>
          <t>Strategy Narrative [Text Block]</t>
        </is>
      </c>
      <c r="B18" s="4" t="inlineStr">
        <is>
          <t>rr_StrategyNarrativeTextBlock</t>
        </is>
      </c>
      <c r="C18" s="4" t="inlineStr">
        <is>
          <t>The Fund uses a “passive management” (or indexing) approach to track the performance, before fees and expenses, of the Index. The Index is composed of the exchange-listed common stock (or depositary receipts) of U.S. and international passenger airlines, aircraft manufacturers, airports, and terminal services companies (as determined by independent industry listings) across the globe (collectively, “Airline Companies”). The Index may include small-, mid-, and large-capitalization companies. U.S. Global Jets Index The Index tracks the performance of Airline Companies across the globe with an emphasis on domestic passenger airlines. The universe of Airline Companies is screened for investibility ( e.g. , must be listed on a securities exchange), a minimum market capitalization of $100 million, and liquidity (minimum average daily value traded). U.S. Global Investors, Inc., the Fund’s investment adviser (the “Adviser”), generally expects the Index to include 39 Airline Companies. The Index is rebalanced and reconstituted quarterly in March, June, September, and December. At the time of each reconstitution of the Index, each of the four largest U.S. passenger airline companies, as measured primarily by their market capitalization and, to a lesser extent, their passenger load factor, receives a 10 percent weighting allocation of the Index. Each of the next five largest U.S. or Canadian passenger airline companies receives a 4 percent weighting allocation of the Index. The remaining Airline Companies meeting the Index criteria are then scored based on multiple fundamental factors. Their score is primarily driven by their cash flow return on invested capital (CFROIC) with additional inputs based on sales per share growth, gross margins, and sales yield. Each of the five U.S. or Canadian companies with the highest composite scores receives a 3 percent weighting allocation of the Index, and each of the 25 non-U.S. companies with the highest composite scores receives a 1 percent weighting allocation of the Index. The Index was developed by U.S. Global Indices, LLC (the “Index Provider”), a wholly-owned subsidiary of the Adviser, in 2015 in anticipation of the commencement of operations of the Fund and is constructed using an objective, rules-based methodology. The Index calculation agent is Indxx, LLC, which is not affiliated with the Fund, the Adviser, the Index Provider, or the Fund’s distributor. The Index calculation agent provides information to the Fund about the constituents of the Index and does not provide investment advice with respect to the desirability of investing in, purchasing or selling securities. The Fund’s Investment Strategy The Fund attempts to invest all, or substantially all, of its assets in the component securities that make up the Index. Under normal circumstances, at least 80 percent of the Fund’s total assets (exclusive of any collateral held from securities lending) will be invested in the component securities of the Index and investments that have economic characteristics that are substantially identical to the economic characteristics of such component securities ( e.g. , depositary receipts). The Fund will generally use a “replication” strategy to achieve its investment objective, meaning it generally will invest in all of the component securities of the Index in approximately the same proportion as in the Index. However, the Fund may use a “representative sampling” strategy, meaning it may invest in a sample of the securities in the Index whose risk, return and other characteristics closely resemble the risk, return and other characteristics of the Index as a whole, when the 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in securities or other investments not included in the Index, but which the 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t>
        </is>
      </c>
    </row>
    <row r="19">
      <c r="A19" s="4" t="inlineStr">
        <is>
          <t>Strategy Portfolio Concentration [Text]</t>
        </is>
      </c>
      <c r="B19" s="4" t="inlineStr">
        <is>
          <t>rr_StrategyPortfolioConcentration</t>
        </is>
      </c>
      <c r="C19" s="4" t="inlineStr">
        <is>
          <t>To the extent the Index concentrates (i.e., holds more than 25 percent of its total assets) in the securities of a particular industry or group of related industries, the Fund will concentrate its investments to approximately the same extent as the Index. The Adviser expects that the Index, and consequently the Fund, will generally be concentrated in the securities of passenger airline companies.</t>
        </is>
      </c>
    </row>
    <row r="20">
      <c r="A20" s="4" t="inlineStr">
        <is>
          <t>Risk [Heading]</t>
        </is>
      </c>
      <c r="B20" s="4" t="inlineStr">
        <is>
          <t>rr_RiskHeading</t>
        </is>
      </c>
      <c r="C20" s="4" t="inlineStr">
        <is>
          <t>Principal Investment Risks</t>
        </is>
      </c>
    </row>
    <row r="21">
      <c r="A21" s="4" t="inlineStr">
        <is>
          <t>Risk Narrative [Text Block]</t>
        </is>
      </c>
      <c r="B21" s="4" t="inlineStr">
        <is>
          <t>rr_RiskNarrativeTextBlock</t>
        </is>
      </c>
      <c r="C21"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Airline Companies Risk . Airline Companies may be adversely affected by a downturn in economic conditions that can result in decreased demand for air travel. Airline Companies may also be significantly affected by changes in fuel prices, which may be very volatile, the imposition of tariffs, and/or changes in labor relations and insurance costs. Airline Companies may also be highly dependent on aircraft or related equipment from a small number of suppliers, and consequently, issues affecting the availability, reliability, safety, or longevity of such aircraft or equipment ( e.g. , the inability of a supplier to meet aircraft demand or the grounding of an aircraft due to safety concerns) may have a significant effect on the operations and profitability of Airline Companies. Beginning in the first quarter of 2020, financial markets in the United States and around the world experienced extreme and in many cases unprecedented volatility and severe losses due to the global pandemic caused by COVID‑19, a novel coronavirus. The pandemic has resulted in a wide range of social and economic disruptions, including closed borders and reduced or prohibited domestic or international travel. Some sectors of the economy and individual issuers, including Airline Companies, have experienced particularly large losses. Such disruptions may continue for an extended period of time or reoccur in the future to a similar or greater extent. • Concentration Risk . The Index, and consequently the Fund, is expected to concentrate its investments ( i.e. , hold more than 25% of its total assets) in the securities of passenger airline companies. As a result, the value of the Fund’s shares may rise and fall more than the value of shares of a fund that invests in securities of companies in a broader range of industries. In addition, at times, the airline industry may be out of favor and underperform other industries or groups of industries or the market as a whole. • Currency Exchange Rate Risk . The Fund’s assets may include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merging Markets Risk. The Fund may invest in companies organized in emerging market nations.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Shares and cause the Fund to decline in value. Less information may be available about companies in emerging markets than in developed markets because such emerging markets companies may not be subject to accounting, auditing and financial reporting standards or to other regulatory practices required by U.S. compani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and discounts greater than those of domestic ETFs.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Geographic Investment Risk. To the extent the Fund invests a significant portion of its assets in the securities of companies of a single country or region, it is more likely to be impacted by events or conditions affecting that country or region.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 The Fund is not actively managed and the Adviser would not sell shares of an equity security due to current or projected underperformance of a security, industry or sector, unless that security is removed from the Index or the selling of shares of that security is otherwise required upon a reconstitution of the Index in accordance with the Index methodology. • Portfolio Turnover Risk. The Fund may trade all or a significant portion of the securities in its portfolio in connection with each rebalance and reconstitution of its Index. A high portfolio turnover rate increases transaction costs, which may increase the Fund’s expenses. Frequent trading may also cause adverse tax consequences for investors in the Fund due to an increase in short-term capital gains. • Securities Lending Risk. The Fund may engage in securities lending. The Fund may lose money if the borrower of the loaned securities delays returning in a timely manner or fails to return the loaned securities. Securities lending involves the risk that the Fund could lose money in the event of a decline in the value of collateral provided for loaned securities. In addition, the Fund bears the risk of loss in connection with its investment of the cash collateral it receives from a borrower. To the extent that the value or return of the Fund’s investment of the cash collateral declines below the amount owed to the borrower, the Fund may incur losses that exceed the amount it earned on lending the security. • Smaller-Companies Risk. The Fund may invest in the securities of smaller-capitalization companies. As a result, the Fund may be more volatile than funds that invest in larger, more established companies. The securities of smaller-capitalization companies generally trade in lower volumes and are subject to greater and more unpredictable price changes than larger capitalization stocks or the stock market as a whole. Smaller-capitalization companies may be particularly sensitive to changes in interest rates, government regulation, borrowing costs and earnings. • Tax Risk . To qualify for the favorable tax treatment generally available to a regulated investment company (“RIC”), the Fund must satisfy, among other requirements described in the SAI, certain diversification requirements. Given the concentration of the Index in a relatively small number of securities, it may not always be possible for the Fund to fully implement a replication strategy or a representative sampling strategy while satisfying these diversification requirements. The Fund’s efforts to replicate or represent the Index may cause it inadvertently to fail to satisfy the diversification requirements. If the Fund were to fail to satisfy the diversification requirements, it could be eligible for relief provisions if the failure is due to reasonable cause and not willful neglect and if a penalty tax is paid with respect to each failure to satisfy the applicable requirements. Additionally, relief is provided for certain de minimis failures of the diversification requirements where the Fund corrects the failure within a specified period. If the Fund were to fail to qualify as a RIC for a tax year, and the relief provisions are not available, it would be taxed in the same manner as an ordinary corporation, and distributions to its shareholders would not be deductible by the Fund in computing its taxable income. In such case, its shareholders would be taxed as if they received ordinary dividends, although corporate shareholders could be eligible for the dividends received deduction (subject to certain limitations) and individuals may be able to benefit from the lower tax rates available to qualified dividend income. In addition, the Fund could be required to recognize unrealized gains, pay substantial taxes and interest, and make substantial distributions before requalifying as a RIC.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2">
      <c r="A22" s="4" t="inlineStr">
        <is>
          <t>Risk Lose Money [Text]</t>
        </is>
      </c>
      <c r="B22" s="4" t="inlineStr">
        <is>
          <t>rr_RiskLoseMoney</t>
        </is>
      </c>
      <c r="C22" s="4" t="inlineStr">
        <is>
          <t>As with any investment, there is a risk that you could lose all or a portion of your investment in the Fund.</t>
        </is>
      </c>
    </row>
    <row r="23">
      <c r="A23" s="4" t="inlineStr">
        <is>
          <t>Risk Nondiversified Status [Text]</t>
        </is>
      </c>
      <c r="B23" s="4" t="inlineStr">
        <is>
          <t>rr_RiskNondiversifiedStatus</t>
        </is>
      </c>
      <c r="C23" s="4" t="inlineStr">
        <is>
          <t>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The following performance information indicates some of the risks of investing in the Fund. The bar chart shows the Fund’s performance for calendar years ended December 31. The table illustrates how the Fund’s average annual returns for the 1-year, 5-year, and since inception periods compare with those of a broad measure of market performance and the Index. The Fund’s past performance, before and after taxes, does not necessarily indicate how it will perform in the future. Updated performance information is available on the Fund’s website at www.usglobaletfs.com.</t>
        </is>
      </c>
    </row>
    <row r="26">
      <c r="A26" s="4" t="inlineStr">
        <is>
          <t>Performance Information Illustrates Variability of Returns [Text]</t>
        </is>
      </c>
      <c r="B26" s="4" t="inlineStr">
        <is>
          <t>rr_PerformanceInformationIllustratesVariabilityOfReturns</t>
        </is>
      </c>
      <c r="C26" s="4" t="inlineStr">
        <is>
          <t>The following performance information indicates some of the risks of investing in the Fund.</t>
        </is>
      </c>
    </row>
    <row r="27">
      <c r="A27" s="4" t="inlineStr">
        <is>
          <t>Performance Availability Website Address [Text]</t>
        </is>
      </c>
      <c r="B27" s="4" t="inlineStr">
        <is>
          <t>rr_PerformanceAvailabilityWebSiteAddress</t>
        </is>
      </c>
      <c r="C27" s="4" t="inlineStr">
        <is>
          <t>www.usglobaletfs.com</t>
        </is>
      </c>
    </row>
    <row r="28">
      <c r="A28" s="4" t="inlineStr">
        <is>
          <t>Performance Past Does Not Indicate Future [Text]</t>
        </is>
      </c>
      <c r="B28" s="4" t="inlineStr">
        <is>
          <t>rr_PerformancePastDoesNotIndicateFuture</t>
        </is>
      </c>
      <c r="C28" s="4" t="inlineStr">
        <is>
          <t>The Fund’s past performance, before and after taxes, does not necessarily indicate how it will perform in the future.</t>
        </is>
      </c>
    </row>
    <row r="29">
      <c r="A29" s="4" t="inlineStr">
        <is>
          <t>Bar Chart [Heading]</t>
        </is>
      </c>
      <c r="B29" s="4" t="inlineStr">
        <is>
          <t>rr_BarChartHeading</t>
        </is>
      </c>
      <c r="C29" s="4" t="inlineStr">
        <is>
          <t>Calendar Year Total Returns</t>
        </is>
      </c>
    </row>
    <row r="30">
      <c r="A30" s="4" t="inlineStr">
        <is>
          <t>Bar Chart Closing [Text Block]</t>
        </is>
      </c>
      <c r="B30" s="4" t="inlineStr">
        <is>
          <t>rr_BarChartClosingTextBlock</t>
        </is>
      </c>
      <c r="C30" s="4" t="inlineStr">
        <is>
          <t>During the period of time shown in the bar chart, the Fund’s highest quarterly return was 32.31% for the quarter ended December 31, 2020, and the lowest quarterly return was -53.46% for the quarter ended March 31, 2020.</t>
        </is>
      </c>
    </row>
    <row r="31">
      <c r="A31" s="4" t="inlineStr">
        <is>
          <t>Highest Quarterly Return, Label</t>
        </is>
      </c>
      <c r="B31" s="4" t="inlineStr">
        <is>
          <t>rr_HighestQuarterlyReturnLabel</t>
        </is>
      </c>
      <c r="C31" s="4" t="inlineStr">
        <is>
          <t>highest quarterly return</t>
        </is>
      </c>
    </row>
    <row r="32">
      <c r="A32" s="4" t="inlineStr">
        <is>
          <t>Highest Quarterly Return, Date</t>
        </is>
      </c>
      <c r="B32" s="4" t="inlineStr">
        <is>
          <t>rr_BarChartHighestQuarterlyReturnDate</t>
        </is>
      </c>
      <c r="C32" s="4" t="inlineStr">
        <is>
          <t>Dec. 31,
		2020</t>
        </is>
      </c>
    </row>
    <row r="33">
      <c r="A33" s="4" t="inlineStr">
        <is>
          <t>Highest Quarterly Return</t>
        </is>
      </c>
      <c r="B33" s="4" t="inlineStr">
        <is>
          <t>rr_BarChartHighestQuarterlyReturn</t>
        </is>
      </c>
      <c r="C33" s="4" t="inlineStr">
        <is>
          <t>32.31%</t>
        </is>
      </c>
    </row>
    <row r="34">
      <c r="A34" s="4" t="inlineStr">
        <is>
          <t>Lowest Quarterly Return, Label</t>
        </is>
      </c>
      <c r="B34" s="4" t="inlineStr">
        <is>
          <t>rr_LowestQuarterlyReturnLabel</t>
        </is>
      </c>
      <c r="C34" s="4" t="inlineStr">
        <is>
          <t>lowest quarterly return</t>
        </is>
      </c>
    </row>
    <row r="35">
      <c r="A35" s="4" t="inlineStr">
        <is>
          <t>Lowest Quarterly Return, Date</t>
        </is>
      </c>
      <c r="B35" s="4" t="inlineStr">
        <is>
          <t>rr_BarChartLowestQuarterlyReturnDate</t>
        </is>
      </c>
      <c r="C35" s="4" t="inlineStr">
        <is>
          <t>Mar. 31,
		2020</t>
        </is>
      </c>
    </row>
    <row r="36">
      <c r="A36" s="4" t="inlineStr">
        <is>
          <t>Lowest Quarterly Return</t>
        </is>
      </c>
      <c r="B36" s="4" t="inlineStr">
        <is>
          <t>rr_BarChartLowestQuarterlyReturn</t>
        </is>
      </c>
      <c r="C36" s="4" t="inlineStr">
        <is>
          <t>(53.46%)</t>
        </is>
      </c>
    </row>
    <row r="37">
      <c r="A37" s="4" t="inlineStr">
        <is>
          <t>Performance Table Heading</t>
        </is>
      </c>
      <c r="B37" s="4" t="inlineStr">
        <is>
          <t>rr_PerformanceTableHeading</t>
        </is>
      </c>
      <c r="C37" s="4" t="inlineStr">
        <is>
          <t>Average Annual Total Returns For the Periods Ended December 31, 2020</t>
        </is>
      </c>
    </row>
    <row r="38">
      <c r="A38" s="4" t="inlineStr">
        <is>
          <t>Index No Deduction for Fees, Expenses, Taxes [Text]</t>
        </is>
      </c>
      <c r="B38" s="4" t="inlineStr">
        <is>
          <t>rr_IndexNoDeductionForFeesExpensesTaxes</t>
        </is>
      </c>
      <c r="C38" s="4" t="inlineStr">
        <is>
          <t>(reflects no deduction for fees, expenses, or taxes)</t>
        </is>
      </c>
    </row>
    <row r="39">
      <c r="A39" s="4" t="inlineStr">
        <is>
          <t>Performance Table Uses Highest Federal Rate</t>
        </is>
      </c>
      <c r="B39" s="4" t="inlineStr">
        <is>
          <t>rr_PerformanceTableUsesHighestFederalRate</t>
        </is>
      </c>
      <c r="C39" s="4" t="inlineStr">
        <is>
          <t>After-tax returns are calculated using the historical highest individual federal marginal income tax rates during the period covered by the table above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41">
      <c r="A41" s="4" t="inlineStr">
        <is>
          <t>Performance Table Explanation after Tax Higher</t>
        </is>
      </c>
      <c r="B41" s="4" t="inlineStr">
        <is>
          <t>rr_PerformanceTableExplanationAfterTaxHigher</t>
        </is>
      </c>
      <c r="C41" s="4" t="inlineStr">
        <is>
          <t>In certain cases, the figure representing “Return After Taxes on Distributions and Sale of Shares” may be higher than the other return figures for the same period.</t>
        </is>
      </c>
    </row>
    <row r="42">
      <c r="A42" s="4" t="inlineStr">
        <is>
          <t>Performance Table Closing [Text Block]</t>
        </is>
      </c>
      <c r="B42" s="4" t="inlineStr">
        <is>
          <t>rr_PerformanceTableClosingTextBlock</t>
        </is>
      </c>
      <c r="C42"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 In certain cases, the figure representing “Return After Taxes on Distributions and Sale of Shares” may be higher than the other return figures for the same period. A higher after-tax return results when a capital loss occurs upon redemption and provides an assumed tax deduction that benefits the investor.</t>
        </is>
      </c>
    </row>
    <row r="43">
      <c r="A43" s="4" t="inlineStr">
        <is>
          <t>U.S. Global Jets ETF | U.S. Global Jets Index (reflects no deduction for fees, expenses, or taxes)</t>
        </is>
      </c>
    </row>
    <row r="44">
      <c r="A44" s="3" t="inlineStr">
        <is>
          <t>Prospectus [Line Items]</t>
        </is>
      </c>
      <c r="B44" s="4" t="inlineStr">
        <is>
          <t>rr_ProspectusLineItems</t>
        </is>
      </c>
    </row>
    <row r="45">
      <c r="A45" s="4" t="inlineStr">
        <is>
          <t>Label</t>
        </is>
      </c>
      <c r="B45" s="4" t="inlineStr">
        <is>
          <t>rr_AverageAnnualReturnLabel</t>
        </is>
      </c>
      <c r="C45" s="4" t="inlineStr">
        <is>
          <t>U.S. Global Jets Index (reflects no deduction for fees, expenses, or taxes)</t>
        </is>
      </c>
    </row>
    <row r="46">
      <c r="A46" s="4" t="inlineStr">
        <is>
          <t>1 Year</t>
        </is>
      </c>
      <c r="B46" s="4" t="inlineStr">
        <is>
          <t>rr_AverageAnnualReturnYear01</t>
        </is>
      </c>
      <c r="C46" s="4" t="inlineStr">
        <is>
          <t>(28.11%)</t>
        </is>
      </c>
    </row>
    <row r="47">
      <c r="A47" s="4" t="inlineStr">
        <is>
          <t>5 Years</t>
        </is>
      </c>
      <c r="B47" s="4" t="inlineStr">
        <is>
          <t>rr_AverageAnnualReturnYear05</t>
        </is>
      </c>
      <c r="C47" s="4" t="inlineStr">
        <is>
          <t>(0.67%)</t>
        </is>
      </c>
    </row>
    <row r="48">
      <c r="A48" s="4" t="inlineStr">
        <is>
          <t>Since Inception</t>
        </is>
      </c>
      <c r="B48" s="4" t="inlineStr">
        <is>
          <t>rr_AverageAnnualReturnSinceInception</t>
        </is>
      </c>
      <c r="C48" s="4" t="inlineStr">
        <is>
          <t>(0.59%)</t>
        </is>
      </c>
    </row>
    <row r="49">
      <c r="A49" s="4" t="inlineStr">
        <is>
          <t>Inception Date</t>
        </is>
      </c>
      <c r="B49" s="4" t="inlineStr">
        <is>
          <t>rr_AverageAnnualReturnInceptionDate</t>
        </is>
      </c>
      <c r="C49" s="4" t="inlineStr">
        <is>
          <t>Apr. 28,
		2015</t>
        </is>
      </c>
    </row>
    <row r="50">
      <c r="A50" s="4" t="inlineStr">
        <is>
          <t>U.S. Global Jets ETF | S&amp;P 500 Total Return Index (reflects no deduction for fees, expenses or taxes)</t>
        </is>
      </c>
    </row>
    <row r="51">
      <c r="A51" s="3" t="inlineStr">
        <is>
          <t>Prospectus [Line Items]</t>
        </is>
      </c>
      <c r="B51" s="4" t="inlineStr">
        <is>
          <t>rr_ProspectusLineItems</t>
        </is>
      </c>
    </row>
    <row r="52">
      <c r="A52" s="4" t="inlineStr">
        <is>
          <t>Label</t>
        </is>
      </c>
      <c r="B52" s="4" t="inlineStr">
        <is>
          <t>rr_AverageAnnualReturnLabel</t>
        </is>
      </c>
      <c r="C52" s="4" t="inlineStr">
        <is>
          <t>S&amp;P 500 Total Return Index (reflects no deduction for fees, expenses, or taxes)</t>
        </is>
      </c>
    </row>
    <row r="53">
      <c r="A53" s="4" t="inlineStr">
        <is>
          <t>1 Year</t>
        </is>
      </c>
      <c r="B53" s="4" t="inlineStr">
        <is>
          <t>rr_AverageAnnualReturnYear01</t>
        </is>
      </c>
      <c r="C53" s="4" t="inlineStr">
        <is>
          <t>18.40%</t>
        </is>
      </c>
    </row>
    <row r="54">
      <c r="A54" s="4" t="inlineStr">
        <is>
          <t>5 Years</t>
        </is>
      </c>
      <c r="B54" s="4" t="inlineStr">
        <is>
          <t>rr_AverageAnnualReturnYear05</t>
        </is>
      </c>
      <c r="C54" s="4" t="inlineStr">
        <is>
          <t>15.22%</t>
        </is>
      </c>
    </row>
    <row r="55">
      <c r="A55" s="4" t="inlineStr">
        <is>
          <t>Since Inception</t>
        </is>
      </c>
      <c r="B55" s="4" t="inlineStr">
        <is>
          <t>rr_AverageAnnualReturnSinceInception</t>
        </is>
      </c>
      <c r="C55" s="4" t="inlineStr">
        <is>
          <t>12.91%</t>
        </is>
      </c>
    </row>
    <row r="56">
      <c r="A56" s="4" t="inlineStr">
        <is>
          <t>Inception Date</t>
        </is>
      </c>
      <c r="B56" s="4" t="inlineStr">
        <is>
          <t>rr_AverageAnnualReturnInceptionDate</t>
        </is>
      </c>
      <c r="C56" s="4" t="inlineStr">
        <is>
          <t>Apr. 28,
		2015</t>
        </is>
      </c>
    </row>
    <row r="57">
      <c r="A57" s="4" t="inlineStr">
        <is>
          <t>U.S. Global Jets ETF | U.S. Global Jets ETF</t>
        </is>
      </c>
    </row>
    <row r="58">
      <c r="A58" s="3" t="inlineStr">
        <is>
          <t>Prospectus [Line Items]</t>
        </is>
      </c>
      <c r="B58" s="4" t="inlineStr">
        <is>
          <t>rr_ProspectusLineItems</t>
        </is>
      </c>
    </row>
    <row r="59">
      <c r="A59" s="4" t="inlineStr">
        <is>
          <t>Trading Symbol</t>
        </is>
      </c>
      <c r="B59" s="4" t="inlineStr">
        <is>
          <t>dei_TradingSymbol</t>
        </is>
      </c>
      <c r="C59" s="4" t="inlineStr">
        <is>
          <t>JETS</t>
        </is>
      </c>
    </row>
    <row r="60">
      <c r="A60" s="4" t="inlineStr">
        <is>
          <t>Management Fees (as a percentage of Assets)</t>
        </is>
      </c>
      <c r="B60" s="4" t="inlineStr">
        <is>
          <t>rr_ManagementFeesOverAssets</t>
        </is>
      </c>
      <c r="C60" s="4" t="inlineStr">
        <is>
          <t>0.60%</t>
        </is>
      </c>
    </row>
    <row r="61">
      <c r="A61" s="4" t="inlineStr">
        <is>
          <t>Distribution and Service (12b-1) Fees</t>
        </is>
      </c>
      <c r="B61" s="4" t="inlineStr">
        <is>
          <t>rr_DistributionAndService12b1FeesOverAssets</t>
        </is>
      </c>
      <c r="C61" s="4" t="inlineStr">
        <is>
          <t xml:space="preserve">none
				</t>
        </is>
      </c>
    </row>
    <row r="62">
      <c r="A62" s="4" t="inlineStr">
        <is>
          <t>Other Expenses (as a percentage of Assets):</t>
        </is>
      </c>
      <c r="B62" s="4" t="inlineStr">
        <is>
          <t>rr_OtherExpensesOverAssets</t>
        </is>
      </c>
      <c r="C62" s="4" t="inlineStr">
        <is>
          <t xml:space="preserve">none
				</t>
        </is>
      </c>
    </row>
    <row r="63">
      <c r="A63" s="4" t="inlineStr">
        <is>
          <t>Expenses (as a percentage of Assets)</t>
        </is>
      </c>
      <c r="B63" s="4" t="inlineStr">
        <is>
          <t>rr_ExpensesOverAssets</t>
        </is>
      </c>
      <c r="C63" s="4" t="inlineStr">
        <is>
          <t>0.60%</t>
        </is>
      </c>
    </row>
    <row r="64">
      <c r="A64" s="4" t="inlineStr">
        <is>
          <t>Expense Example, with Redemption, 1 Year</t>
        </is>
      </c>
      <c r="B64" s="4" t="inlineStr">
        <is>
          <t>rr_ExpenseExampleYear01</t>
        </is>
      </c>
      <c r="C64" s="5" t="n">
        <v>61</v>
      </c>
    </row>
    <row r="65">
      <c r="A65" s="4" t="inlineStr">
        <is>
          <t>Expense Example, with Redemption, 3 Years</t>
        </is>
      </c>
      <c r="B65" s="4" t="inlineStr">
        <is>
          <t>rr_ExpenseExampleYear03</t>
        </is>
      </c>
      <c r="C65" s="6" t="n">
        <v>192</v>
      </c>
    </row>
    <row r="66">
      <c r="A66" s="4" t="inlineStr">
        <is>
          <t>Expense Example, with Redemption, 5 Years</t>
        </is>
      </c>
      <c r="B66" s="4" t="inlineStr">
        <is>
          <t>rr_ExpenseExampleYear05</t>
        </is>
      </c>
      <c r="C66" s="6" t="n">
        <v>335</v>
      </c>
    </row>
    <row r="67">
      <c r="A67" s="4" t="inlineStr">
        <is>
          <t>Expense Example, with Redemption, 10 Years</t>
        </is>
      </c>
      <c r="B67" s="4" t="inlineStr">
        <is>
          <t>rr_ExpenseExampleYear10</t>
        </is>
      </c>
      <c r="C67" s="5" t="n">
        <v>750</v>
      </c>
    </row>
    <row r="68">
      <c r="A68" s="4" t="inlineStr">
        <is>
          <t>Annual Return 2016</t>
        </is>
      </c>
      <c r="B68" s="4" t="inlineStr">
        <is>
          <t>rr_AnnualReturn2016</t>
        </is>
      </c>
      <c r="C68" s="4" t="inlineStr">
        <is>
          <t>13.15%</t>
        </is>
      </c>
    </row>
    <row r="69">
      <c r="A69" s="4" t="inlineStr">
        <is>
          <t>Annual Return 2017</t>
        </is>
      </c>
      <c r="B69" s="4" t="inlineStr">
        <is>
          <t>rr_AnnualReturn2017</t>
        </is>
      </c>
      <c r="C69" s="4" t="inlineStr">
        <is>
          <t>18.40%</t>
        </is>
      </c>
    </row>
    <row r="70">
      <c r="A70" s="4" t="inlineStr">
        <is>
          <t>Annual Return 2018</t>
        </is>
      </c>
      <c r="B70" s="4" t="inlineStr">
        <is>
          <t>rr_AnnualReturn2018</t>
        </is>
      </c>
      <c r="C70" s="4" t="inlineStr">
        <is>
          <t>(13.76%)</t>
        </is>
      </c>
    </row>
    <row r="71">
      <c r="A71" s="4" t="inlineStr">
        <is>
          <t>Annual Return 2019</t>
        </is>
      </c>
      <c r="B71" s="4" t="inlineStr">
        <is>
          <t>rr_AnnualReturn2019</t>
        </is>
      </c>
      <c r="C71" s="4" t="inlineStr">
        <is>
          <t>14.10%</t>
        </is>
      </c>
    </row>
    <row r="72">
      <c r="A72" s="4" t="inlineStr">
        <is>
          <t>Annual Return 2020</t>
        </is>
      </c>
      <c r="B72" s="4" t="inlineStr">
        <is>
          <t>rr_AnnualReturn2020</t>
        </is>
      </c>
      <c r="C72" s="4" t="inlineStr">
        <is>
          <t>(28.99%)</t>
        </is>
      </c>
    </row>
    <row r="73">
      <c r="A73" s="4" t="inlineStr">
        <is>
          <t>Label</t>
        </is>
      </c>
      <c r="B73" s="4" t="inlineStr">
        <is>
          <t>rr_AverageAnnualReturnLabel</t>
        </is>
      </c>
      <c r="C73" s="4" t="inlineStr">
        <is>
          <t>Return Before Taxes</t>
        </is>
      </c>
    </row>
    <row r="74">
      <c r="A74" s="4" t="inlineStr">
        <is>
          <t>1 Year</t>
        </is>
      </c>
      <c r="B74" s="4" t="inlineStr">
        <is>
          <t>rr_AverageAnnualReturnYear01</t>
        </is>
      </c>
      <c r="C74" s="4" t="inlineStr">
        <is>
          <t>(28.99%)</t>
        </is>
      </c>
    </row>
    <row r="75">
      <c r="A75" s="4" t="inlineStr">
        <is>
          <t>5 Years</t>
        </is>
      </c>
      <c r="B75" s="4" t="inlineStr">
        <is>
          <t>rr_AverageAnnualReturnYear05</t>
        </is>
      </c>
      <c r="C75" s="4" t="inlineStr">
        <is>
          <t>(1.31%)</t>
        </is>
      </c>
    </row>
    <row r="76">
      <c r="A76" s="4" t="inlineStr">
        <is>
          <t>Since Inception</t>
        </is>
      </c>
      <c r="B76" s="4" t="inlineStr">
        <is>
          <t>rr_AverageAnnualReturnSinceInception</t>
        </is>
      </c>
      <c r="C76" s="4" t="inlineStr">
        <is>
          <t>(1.22%)</t>
        </is>
      </c>
    </row>
    <row r="77">
      <c r="A77" s="4" t="inlineStr">
        <is>
          <t>Inception Date</t>
        </is>
      </c>
      <c r="B77" s="4" t="inlineStr">
        <is>
          <t>rr_AverageAnnualReturnInceptionDate</t>
        </is>
      </c>
      <c r="C77" s="4" t="inlineStr">
        <is>
          <t>Apr. 28,
		2015</t>
        </is>
      </c>
    </row>
    <row r="78">
      <c r="A78" s="4" t="inlineStr">
        <is>
          <t>U.S. Global Jets ETF | U.S. Global Jets ETF | After Taxes on Distributions</t>
        </is>
      </c>
    </row>
    <row r="79">
      <c r="A79" s="3" t="inlineStr">
        <is>
          <t>Prospectus [Line Items]</t>
        </is>
      </c>
      <c r="B79" s="4" t="inlineStr">
        <is>
          <t>rr_ProspectusLineItems</t>
        </is>
      </c>
    </row>
    <row r="80">
      <c r="A80" s="4" t="inlineStr">
        <is>
          <t>Label</t>
        </is>
      </c>
      <c r="B80" s="4" t="inlineStr">
        <is>
          <t>rr_AverageAnnualReturnLabel</t>
        </is>
      </c>
      <c r="C80" s="4" t="inlineStr">
        <is>
          <t>Return After Taxes on Distributions</t>
        </is>
      </c>
    </row>
    <row r="81">
      <c r="A81" s="4" t="inlineStr">
        <is>
          <t>1 Year</t>
        </is>
      </c>
      <c r="B81" s="4" t="inlineStr">
        <is>
          <t>rr_AverageAnnualReturnYear01</t>
        </is>
      </c>
      <c r="C81" s="4" t="inlineStr">
        <is>
          <t>(29.00%)</t>
        </is>
      </c>
    </row>
    <row r="82">
      <c r="A82" s="4" t="inlineStr">
        <is>
          <t>5 Years</t>
        </is>
      </c>
      <c r="B82" s="4" t="inlineStr">
        <is>
          <t>rr_AverageAnnualReturnYear05</t>
        </is>
      </c>
      <c r="C82" s="4" t="inlineStr">
        <is>
          <t>(1.52%)</t>
        </is>
      </c>
    </row>
    <row r="83">
      <c r="A83" s="4" t="inlineStr">
        <is>
          <t>Since Inception</t>
        </is>
      </c>
      <c r="B83" s="4" t="inlineStr">
        <is>
          <t>rr_AverageAnnualReturnSinceInception</t>
        </is>
      </c>
      <c r="C83" s="4" t="inlineStr">
        <is>
          <t>(1.41%)</t>
        </is>
      </c>
    </row>
    <row r="84">
      <c r="A84" s="4" t="inlineStr">
        <is>
          <t>U.S. Global Jets ETF | U.S. Global Jets ETF | After Taxes on Distributions and Sales</t>
        </is>
      </c>
    </row>
    <row r="85">
      <c r="A85" s="3" t="inlineStr">
        <is>
          <t>Prospectus [Line Items]</t>
        </is>
      </c>
      <c r="B85" s="4" t="inlineStr">
        <is>
          <t>rr_ProspectusLineItems</t>
        </is>
      </c>
    </row>
    <row r="86">
      <c r="A86" s="4" t="inlineStr">
        <is>
          <t>Label</t>
        </is>
      </c>
      <c r="B86" s="4" t="inlineStr">
        <is>
          <t>rr_AverageAnnualReturnLabel</t>
        </is>
      </c>
      <c r="C86" s="4" t="inlineStr">
        <is>
          <t>Return After Taxes on Distributions and Sale of Shares</t>
        </is>
      </c>
    </row>
    <row r="87">
      <c r="A87" s="4" t="inlineStr">
        <is>
          <t>1 Year</t>
        </is>
      </c>
      <c r="B87" s="4" t="inlineStr">
        <is>
          <t>rr_AverageAnnualReturnYear01</t>
        </is>
      </c>
      <c r="C87" s="4" t="inlineStr">
        <is>
          <t>(17.16%)</t>
        </is>
      </c>
    </row>
    <row r="88">
      <c r="A88" s="4" t="inlineStr">
        <is>
          <t>5 Years</t>
        </is>
      </c>
      <c r="B88" s="4" t="inlineStr">
        <is>
          <t>rr_AverageAnnualReturnYear05</t>
        </is>
      </c>
      <c r="C88" s="4" t="inlineStr">
        <is>
          <t>(0.96%)</t>
        </is>
      </c>
    </row>
    <row r="89">
      <c r="A89" s="4" t="inlineStr">
        <is>
          <t>Since Inception</t>
        </is>
      </c>
      <c r="B89" s="4" t="inlineStr">
        <is>
          <t>rr_AverageAnnualReturnSinceInception</t>
        </is>
      </c>
      <c r="C89" s="4" t="inlineStr">
        <is>
          <t>(0.90%)</t>
        </is>
      </c>
    </row>
    <row r="90">
      <c r="A90" s="4" t="inlineStr">
        <is>
          <t>U.S. Global GO GOLD and Precious Metal Miners ETF</t>
        </is>
      </c>
    </row>
    <row r="91">
      <c r="A91" s="3" t="inlineStr">
        <is>
          <t>Prospectus [Line Items]</t>
        </is>
      </c>
      <c r="B91" s="4" t="inlineStr">
        <is>
          <t>rr_ProspectusLineItems</t>
        </is>
      </c>
    </row>
    <row r="92">
      <c r="A92" s="4" t="inlineStr">
        <is>
          <t>Risk/Return [Heading]</t>
        </is>
      </c>
      <c r="B92" s="4" t="inlineStr">
        <is>
          <t>rr_RiskReturnHeading</t>
        </is>
      </c>
      <c r="C92" s="4" t="inlineStr">
        <is>
          <t>U.S. Global GO GOLD and Precious Metal Miners ETF</t>
        </is>
      </c>
    </row>
    <row r="93">
      <c r="A93" s="4" t="inlineStr">
        <is>
          <t>Objective [Heading]</t>
        </is>
      </c>
      <c r="B93" s="4" t="inlineStr">
        <is>
          <t>rr_ObjectiveHeading</t>
        </is>
      </c>
      <c r="C93" s="4" t="inlineStr">
        <is>
          <t>Investment Objective</t>
        </is>
      </c>
    </row>
    <row r="94">
      <c r="A94" s="4" t="inlineStr">
        <is>
          <t>Objective, Primary [Text Block]</t>
        </is>
      </c>
      <c r="B94" s="4" t="inlineStr">
        <is>
          <t>rr_ObjectivePrimaryTextBlock</t>
        </is>
      </c>
      <c r="C94" s="4" t="inlineStr">
        <is>
          <t>The U.S. Global GO GOLD and Precious Metal Miners ETF (the “Fund”) seeks to track the performance, before fees and expenses, of the U.S. Global Go Gold and Precious Metal Miners Index (the “Index”).</t>
        </is>
      </c>
    </row>
    <row r="95">
      <c r="A95" s="4" t="inlineStr">
        <is>
          <t>Expense [Heading]</t>
        </is>
      </c>
      <c r="B95" s="4" t="inlineStr">
        <is>
          <t>rr_ExpenseHeading</t>
        </is>
      </c>
      <c r="C95" s="4" t="inlineStr">
        <is>
          <t>Fees and Expenses of the Fund</t>
        </is>
      </c>
    </row>
    <row r="96">
      <c r="A96" s="4" t="inlineStr">
        <is>
          <t>Expense Narrative [Text Block]</t>
        </is>
      </c>
      <c r="B96" s="4" t="inlineStr">
        <is>
          <t>rr_ExpenseNarrativeTextBlock</t>
        </is>
      </c>
      <c r="C96"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97">
      <c r="A97" s="4" t="inlineStr">
        <is>
          <t>Operating Expenses Caption [Text]</t>
        </is>
      </c>
      <c r="B97" s="4" t="inlineStr">
        <is>
          <t>rr_OperatingExpensesCaption</t>
        </is>
      </c>
      <c r="C97" s="4" t="inlineStr">
        <is>
          <t>Annual Fund Operating Expenses(expenses that you pay each year as a percentage of the value of your investment)</t>
        </is>
      </c>
    </row>
    <row r="98">
      <c r="A98" s="4" t="inlineStr">
        <is>
          <t>Portfolio Turnover [Heading]</t>
        </is>
      </c>
      <c r="B98" s="4" t="inlineStr">
        <is>
          <t>rr_PortfolioTurnoverHeading</t>
        </is>
      </c>
      <c r="C98" s="4" t="inlineStr">
        <is>
          <t>Portfolio Turnover</t>
        </is>
      </c>
    </row>
    <row r="99">
      <c r="A99" s="4" t="inlineStr">
        <is>
          <t>Portfolio Turnover [Text Block]</t>
        </is>
      </c>
      <c r="B99" s="4" t="inlineStr">
        <is>
          <t>rr_PortfolioTurnoverTextBlock</t>
        </is>
      </c>
      <c r="C99"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December 31, 2020, the Fund’s portfolio turnover rate was 130% of the average value of its portfolio.</t>
        </is>
      </c>
    </row>
    <row r="100">
      <c r="A100" s="4" t="inlineStr">
        <is>
          <t>Portfolio Turnover, Rate</t>
        </is>
      </c>
      <c r="B100" s="4" t="inlineStr">
        <is>
          <t>rr_PortfolioTurnoverRate</t>
        </is>
      </c>
      <c r="C100" s="4" t="inlineStr">
        <is>
          <t>130.00%</t>
        </is>
      </c>
    </row>
    <row r="101">
      <c r="A101" s="4" t="inlineStr">
        <is>
          <t>Expense Exchange Traded Fund Commissions [Text]</t>
        </is>
      </c>
      <c r="B101" s="4" t="inlineStr">
        <is>
          <t>rr_ExpenseExchangeTradedFundCommissions</t>
        </is>
      </c>
      <c r="C101" s="4" t="inlineStr">
        <is>
          <t>This table and the Example below do not include the brokerage commissions and other fees to financial intermediaries that investors may pay on their purchases and sales of Shares.</t>
        </is>
      </c>
    </row>
    <row r="102">
      <c r="A102" s="4" t="inlineStr">
        <is>
          <t>Expense Example [Heading]</t>
        </is>
      </c>
      <c r="B102" s="4" t="inlineStr">
        <is>
          <t>rr_ExpenseExampleHeading</t>
        </is>
      </c>
      <c r="C102" s="4" t="inlineStr">
        <is>
          <t>Expense Example</t>
        </is>
      </c>
    </row>
    <row r="103">
      <c r="A103" s="4" t="inlineStr">
        <is>
          <t>Expense Example Narrative [Text Block]</t>
        </is>
      </c>
      <c r="B103" s="4" t="inlineStr">
        <is>
          <t>rr_ExpenseExampleNarrativeTextBlock</t>
        </is>
      </c>
      <c r="C103"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04">
      <c r="A104" s="4" t="inlineStr">
        <is>
          <t>Expense Example by, Year, Caption [Text]</t>
        </is>
      </c>
      <c r="B104" s="4" t="inlineStr">
        <is>
          <t>rr_ExpenseExampleByYearCaption</t>
        </is>
      </c>
      <c r="C104" s="4" t="inlineStr">
        <is>
          <t>Although your actual costs may be higher or lower, based on these assumptions your costs would be:</t>
        </is>
      </c>
    </row>
    <row r="105">
      <c r="A105" s="4" t="inlineStr">
        <is>
          <t>Strategy [Heading]</t>
        </is>
      </c>
      <c r="B105" s="4" t="inlineStr">
        <is>
          <t>rr_StrategyHeading</t>
        </is>
      </c>
      <c r="C105" s="4" t="inlineStr">
        <is>
          <t>Principal Investment Strategy</t>
        </is>
      </c>
    </row>
    <row r="106">
      <c r="A106" s="4" t="inlineStr">
        <is>
          <t>Strategy Narrative [Text Block]</t>
        </is>
      </c>
      <c r="B106" s="4" t="inlineStr">
        <is>
          <t>rr_StrategyNarrativeTextBlock</t>
        </is>
      </c>
      <c r="C106" s="4" t="inlineStr">
        <is>
          <t xml:space="preserve">The Fund uses a “passive management” (or indexing) approach to track the performance, before fees and expenses, of the Index. The Index is composed of the exchange-listed common stock (or American Depositary Receipts (“ADRs”)) of U.S. and international (including emerging markets) companies that earn at least 50 percent of their aggregate revenue from precious metals (“Precious Metals Companies”). Precious metals consist of gold, silver, platinum, and palladium. The Index may include small-, mid-, and large-capitalization companies. U.S. Global Go Gold and Precious Metal Miners Index The Index universe consists of the common stock or ADRs of Precious Metals Companies across the globe that earn at least 50 percent of their aggregate revenue from precious metals through active ( i.e. , mining or production) or passive ( i.e. , owning royalties or production streams) means. The universe of Precious Metals Companies is screened for investibility ( e.g. , must be listed on a securities exchange) and liquidity (minimum average daily value traded). Precious Metals Companies that rely primarily on debt to finance their business are eliminated from the Index. To qualify for inclusion in the Index, Precious Metals Companies must have their common stock or a sponsored ADR listed on one of the following exchanges: Toronto Stock Exchange, TSX Venture, New York Stock Exchange (main market only), Nasdaq, London Stock Exchange (main market only), Hong Kong Stock Exchange, Johannesburg Stock Exchange, or Australian Securities Exchange. As described below, at the time of each rebalance of the Index, at least 30% of the Index will be allocated to Precious Metals Companies whose stock is listed on an exchange in the United States or Canada and that earn a majority of their revenue from gold and silver, and the top three such companies will each receive a 10% Index allocation. The Index is composed of four “tiers” of Precious Metals Companies based on certain fundamental factors, their country of listing, and other criteria described in the table below. Each tier will first be populated with Precious Metals Companies having a gross margin of at least 25% and whose business description includes the terms “royalty” or “streaming” (“Priority Companies”) before other Precious Metals Companies are eligible to be included in the Index. Each Precious Metals Company included in the Index universe receives a composite score based on multiple fundamental factors. Composite scores for Priority Companies are based on their revenue per employee, operating cash flow per employee, and gross margin, and scores for other companies are based primarily on their operating-cash-flow-to-enterprise-value ratio. Tier 1 The three highest-scoring Precious Metals Companies that (i) derive a majority of their revenue from silver or gold, (ii) have their common stock listed on an exchange in the United States or Canada, and (iii) have a market capitalization of at least $1 billion are individually weighted at 10%. Tier 2 The next five highest-scoring Precious Metals Companies that (i)(a) have their common stock listed on an exchange in the United States or Canada or (b) have a U.S.-listed ADR and have their common stock listed on an exchange in Australia, South Africa, or the United Kingdom, and (ii) have a market capitalization of at least $400 million are individually weighted at 4%. Tier 3 The next ten highest-scoring Precious Metals Companies that (i)(a) have their common stock listed on an exchange in the United States or Canada or (b) have a U.S.-listed ADR and have their common stock listed on an exchange in Australia, South Africa, or the United Kingdom, and (ii) have a market capitalization of at least $300 million are individually weighted at 3%. Tier 4 The next ten highest-scoring Precious Metals Companies that (i) have their common stock listed on an exchange outside of the United States or Canada and (ii) have a market capitalization of at least $200 million are individually weighted at 2%. U.S. Global Investors, Inc., the Fund’s investment adviser (the “Adviser”), generally expects the Index to include approximately 28 Precious Metals Companies. The Index is rebalanced and reconstituted quarterly. The Index was developed in 2017 by U.S. Global Indices, LLC (the “Index Provider”), a wholly-owned subsidiary of the Adviser, in anticipation of the commencement of operations of the Fund and is constructed using an objective, rules-based methodology. The Index calculation agent is Indxx, LLC, which is not affiliated with the Fund, the Adviser, the Index Provider, or the Fund’s distributor. The Index calculation agent provides information to the Fund about the constituents of the Index and does not provide investment advice with respect to the desirability of investing in, purchasing, or selling securities. The Fund’s Investment Strategy Under normal circumstances, the Fund will invest at least 80% of its net assets (plus borrowings for investment purposes) in Precious Metals Companies and at least 20% of its net assets (plus borrowings for investment purposes) in Precious Metals Companies that primarily derive their revenue from gold. The specific precious metals from which the Precious Metals Companies owned by the Fund derive their revenue may change over time, although the Adviser generally expects that the Fund will be predominantly invested in Precious Metals Companies that primarily derive their revenue from gold. The Fund will generally use a “replication” strategy to achieve its investment objective, meaning it generally will invest in all of the component securities of the Index in approximately the same proportion as in the Index. However, the Fund may use a “representative sampling” strategy, meaning it may invest in a sample of the securities in the Index whose risk, return and other characteristics closely resemble the risk, return and other characteristics of the Index as a whole, when the 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in securities or other investments not included in the Index, but which the 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 , holds more than 25 percent of its total assets) in the securities of a particular industry or group of related industries, the Fund will concentrate its investments to approximately the same extent as the Index. The Adviser expects that the Index, and consequently the Fund, will generally be concentrated in the metals and mining industry. </t>
        </is>
      </c>
    </row>
    <row r="107">
      <c r="A107" s="4" t="inlineStr">
        <is>
          <t>Strategy Portfolio Concentration [Text]</t>
        </is>
      </c>
      <c r="B107" s="4" t="inlineStr">
        <is>
          <t>rr_StrategyPortfolioConcentration</t>
        </is>
      </c>
      <c r="C107" s="4" t="inlineStr">
        <is>
          <t>To the extent the Index concentrates (i.e., holds more than 25 percent of its total assets) in the securities of a particular industry or group of related industries, the Fund will concentrate its investments to approximately the same extent as the Index. The Adviser expects that the Index, and consequently the Fund, will generally be concentrated in the metals and mining industry.</t>
        </is>
      </c>
    </row>
    <row r="108">
      <c r="A108" s="4" t="inlineStr">
        <is>
          <t>Risk [Heading]</t>
        </is>
      </c>
      <c r="B108" s="4" t="inlineStr">
        <is>
          <t>rr_RiskHeading</t>
        </is>
      </c>
      <c r="C108" s="4" t="inlineStr">
        <is>
          <t>Principal Investment Risks</t>
        </is>
      </c>
    </row>
    <row r="109">
      <c r="A109" s="4" t="inlineStr">
        <is>
          <t>Risk Narrative [Text Block]</t>
        </is>
      </c>
      <c r="B109" s="4" t="inlineStr">
        <is>
          <t>rr_RiskNarrativeTextBlock</t>
        </is>
      </c>
      <c r="C109"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Concentration Risk . The Index, and consequently the Fund, is expected to concentrate its investments ( i.e. , hold more than 25% of its total assets) in the securities of the metals and mining industry. As a result, the value of the Fund’s shares may rise and fall more than the value of shares of a fund that invests in securities of companies in a broader range of industries. In addition, at times, the metals and mining industry may be out of favor and underperform other industries or groups of industries or the market as a whole. • Currency Exchange Rate Risk . The Fund invests primarily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merging Markets Risk. The Fund may invest in companies organized in emerging market nations.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Shares and cause the Fund to decline in value. Less information may be available about companies in emerging markets than in developed markets because such emerging markets companies may not be subject to accounting, auditing and financial reporting standards or to other regulatory practices required by U.S. compani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and discounts greater than those of domestic ETFs.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Geographic Investment Risk. To the extent the Fund invests a significant portion of its assets in the securities of companies of a single country or region, it is more likely to be impacted by events or conditions affecting that country or region. ◦ Africa-Specific Risk . Because investments in the metals and mining industry may be geographically concentrated in companies that have a significant presence in Africa, investment results could be dependent on the financial, political, and social climate of the African countries in which these companies operate. The African economy is diverse, and certain African markets are in the early stages of development, with less liquidity and more capital market restrictions compared to developed markets. In addition, many countries in Africa have long histories of political, social, and economic instability and, as a result, have suffered from expropriation and/or nationalization of assets, confiscatory taxation, authoritarian and/or military involvement in governmental decision-making, armed conflict, negative impacts on the economy as a result of civil war, and religious, ethnic and/or socioeconomic unrest and, in certain countries, genocidal warfare. Because African markets are heavily dependent on the exportation of natural resources, they may be negatively impacted by changes in commodity prices. Changes in spending on African products by the economies of other countries or changes in any of these economies may cause a significant impact on the African economy. ◦ Australia-Specific Risk . Because investments in the metals and mining industry may be geographically concentrated in Australian companies or companies that have a significant presence in Australia, investment results could be dependent on the financial condition of the Australian economy. Investments in Australian issuers may subject the Fund to regulatory, political, currency, security, and economic risk specific to Australia. The Australian economy is heavily dependent on exports from the agricultural and mining sectors. This makes the Australian economy susceptible to fluctuations in the commodity markets. Australia is also dependent on trading with key trading partners. ◦ Canada-Specific Risk. Because investments in the metals and mining industry may be geographically concentrated in Canadian companies or companies that have a significant presence in Canada, investment results could be dependent on the financial condition of the Canadian economy. The Canadian economy is reliant on the sale of natural resources and commodities, which can pose risks such as the fluctuation of prices and the variability of demand for exportation of such products. Changes in spending on Canadian products by the economies of other countries or changes in any of these economies may cause a significant impact on the Canadian economy. • Gold and Precious Metals Risk. The Fund will be sensitive to changes in, and its performance will depend to a greater extent on, the overall condition of the metals and mining industry. Competitive pressures may have a significant effect on the financial condition of companies in such industry. Also, such companies are highly dependent on the price of certain precious metals. These prices may fluctuate substantially over short periods of time, so the Fund’s Share price may be more volatile than other types of investments. The prices of precious metals rise and fall in response to many factors, including: economic cycles; changes in inflation or expectations about inflation in various countries; interest rates; currency fluctuations; metal sales by governments, central banks, or international agencies; investment speculation; resource availability; fluctuations in industrial and commercial supply and demand; government regulation of the metals and materials industries; and government prohibitions or restrictions on the private ownership of certain precious and rare metals. The Index measures the performance of equity securities of Precious Metals Companies and does not measure the performance of direct investment in precious metals. Consequently, the Fund’s Share price may not move in the same direction and to the same extent as the spot prices of precious metals.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the Adviser would not sell shares of an equity security due to current or projected underperformance of a security, industry or sector, unless that security is removed from the Index or the selling of shares of that security is otherwise required upon a reconstitution of the Index in accordance with the Index methodology. • Portfolio Turnover Risk. The Fund may trade all or a significant portion of the securities in its portfolio in connection with each rebalance and reconstitution of its Index. A high portfolio turnover rate increases transaction costs, which may increase the Fund’s expenses. Frequent trading may also cause adverse tax consequences for investors in the Fund due to an increase in short-term capital gains. • Smaller-Companies Risk. The Fund may invest in the securities of smaller-capitalization companies. As a result, the Fund may be more volatile than funds that invest in larger, more established companies. The securities of smaller-capitalization companies generally trade in lower volumes and are subject to greater and more unpredictable price changes than larger capitalization stocks or the stock market as a whole. Smaller-capitalization companies may be particularly sensitive to changes in interest rates, government regulation, borrowing costs and earnings. • Tax Risk. To qualify for the favorable tax treatment generally available to a regulated investment company (“RIC”), the Fund must satisfy, among other requirements described in the SAI, certain diversification requirements. Given the concentration of the Index in a relatively small number of securities, it may not always be possible for the Fund to fully implement a replication strategy or a representative sampling strategy while satisfying these diversification requirements. The Fund’s efforts to replicate or represent the Index may cause it inadvertently to fail to satisfy the diversification requirements. If the Fund were to fail to satisfy the diversification requirements, it could be eligible for relief provisions if the failure is due to reasonable cause and not willful neglect and if a penalty tax is paid with respect to each failure to satisfy the applicable requirements. Additionally, relief is provided for certain de minimis failures of the diversification requirements where the Fund corrects the failure within a specified period. If the Fund were to fail to qualify as a RIC for a tax year, and the relief provisions are not available, it would be taxed in the same manner as an ordinary corporation, and distributions to its shareholders would not be deductible by the Fund in computing its taxable income. In such case, its shareholders would be taxed as if they received ordinary dividends, although corporate shareholders could be eligible for the dividends received deduction (subject to certain limitations) and individuals may be able to benefit from the lower tax rates available to qualified dividend income. In addition, the Fund could be required to recognize unrealized gains, pay substantial taxes and interest, and make substantial distributions before requalifying as a RIC.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110">
      <c r="A110" s="4" t="inlineStr">
        <is>
          <t>Risk Lose Money [Text]</t>
        </is>
      </c>
      <c r="B110" s="4" t="inlineStr">
        <is>
          <t>rr_RiskLoseMoney</t>
        </is>
      </c>
      <c r="C110" s="4" t="inlineStr">
        <is>
          <t>As with any investment, there is a risk that you could lose all or a portion of your investment in the Fund.</t>
        </is>
      </c>
    </row>
    <row r="111">
      <c r="A111" s="4" t="inlineStr">
        <is>
          <t>Risk Nondiversified Status [Text]</t>
        </is>
      </c>
      <c r="B111" s="4" t="inlineStr">
        <is>
          <t>rr_RiskNondiversifiedStatus</t>
        </is>
      </c>
      <c r="C111" s="4" t="inlineStr">
        <is>
          <t>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112">
      <c r="A112" s="4" t="inlineStr">
        <is>
          <t>Bar Chart and Performance Table [Heading]</t>
        </is>
      </c>
      <c r="B112" s="4" t="inlineStr">
        <is>
          <t>rr_BarChartAndPerformanceTableHeading</t>
        </is>
      </c>
      <c r="C112" s="4" t="inlineStr">
        <is>
          <t>Performance</t>
        </is>
      </c>
    </row>
    <row r="113">
      <c r="A113" s="4" t="inlineStr">
        <is>
          <t>Performance Narrative [Text Block]</t>
        </is>
      </c>
      <c r="B113" s="4" t="inlineStr">
        <is>
          <t>rr_PerformanceNarrativeTextBlock</t>
        </is>
      </c>
      <c r="C113" s="4" t="inlineStr">
        <is>
          <t>The following performance information indicates some of the risks of investing in the Fund. The bar chart shows the Fund’s performance for calendar years ended December 31. The table illustrates how the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vailable on the Fund’s website at www.usglobaletfs.com.</t>
        </is>
      </c>
    </row>
    <row r="114">
      <c r="A114" s="4" t="inlineStr">
        <is>
          <t>Performance Information Illustrates Variability of Returns [Text]</t>
        </is>
      </c>
      <c r="B114" s="4" t="inlineStr">
        <is>
          <t>rr_PerformanceInformationIllustratesVariabilityOfReturns</t>
        </is>
      </c>
      <c r="C114" s="4" t="inlineStr">
        <is>
          <t>The following performance information indicates some of the risks of investing in the Fund.</t>
        </is>
      </c>
    </row>
    <row r="115">
      <c r="A115" s="4" t="inlineStr">
        <is>
          <t>Performance Availability Website Address [Text]</t>
        </is>
      </c>
      <c r="B115" s="4" t="inlineStr">
        <is>
          <t>rr_PerformanceAvailabilityWebSiteAddress</t>
        </is>
      </c>
      <c r="C115" s="4" t="inlineStr">
        <is>
          <t>www.usglobaletfs.com</t>
        </is>
      </c>
    </row>
    <row r="116">
      <c r="A116" s="4" t="inlineStr">
        <is>
          <t>Performance Past Does Not Indicate Future [Text]</t>
        </is>
      </c>
      <c r="B116" s="4" t="inlineStr">
        <is>
          <t>rr_PerformancePastDoesNotIndicateFuture</t>
        </is>
      </c>
      <c r="C116" s="4" t="inlineStr">
        <is>
          <t>The Fund’s past performance, before and after taxes, does not necessarily indicate how it will perform in the future.</t>
        </is>
      </c>
    </row>
    <row r="117">
      <c r="A117" s="4" t="inlineStr">
        <is>
          <t>Bar Chart [Heading]</t>
        </is>
      </c>
      <c r="B117" s="4" t="inlineStr">
        <is>
          <t>rr_BarChartHeading</t>
        </is>
      </c>
      <c r="C117" s="4" t="inlineStr">
        <is>
          <t>Calendar Year Total Returns</t>
        </is>
      </c>
    </row>
    <row r="118">
      <c r="A118" s="4" t="inlineStr">
        <is>
          <t>Bar Chart Closing [Text Block]</t>
        </is>
      </c>
      <c r="B118" s="4" t="inlineStr">
        <is>
          <t>rr_BarChartClosingTextBlock</t>
        </is>
      </c>
      <c r="C118" s="4" t="inlineStr">
        <is>
          <t>During the period of time shown in the bar chart, the Fund’s highest quarterly return was 69.41% for the quarter ended June 30, 2020, and the lowest quarterly return was -29.74% for the quarter ended March 31, 2020.</t>
        </is>
      </c>
    </row>
    <row r="119">
      <c r="A119" s="4" t="inlineStr">
        <is>
          <t>Highest Quarterly Return, Label</t>
        </is>
      </c>
      <c r="B119" s="4" t="inlineStr">
        <is>
          <t>rr_HighestQuarterlyReturnLabel</t>
        </is>
      </c>
      <c r="C119" s="4" t="inlineStr">
        <is>
          <t>highest quarterly return</t>
        </is>
      </c>
    </row>
    <row r="120">
      <c r="A120" s="4" t="inlineStr">
        <is>
          <t>Highest Quarterly Return, Date</t>
        </is>
      </c>
      <c r="B120" s="4" t="inlineStr">
        <is>
          <t>rr_BarChartHighestQuarterlyReturnDate</t>
        </is>
      </c>
      <c r="C120" s="4" t="inlineStr">
        <is>
          <t>Jun. 30,
		2020</t>
        </is>
      </c>
    </row>
    <row r="121">
      <c r="A121" s="4" t="inlineStr">
        <is>
          <t>Highest Quarterly Return</t>
        </is>
      </c>
      <c r="B121" s="4" t="inlineStr">
        <is>
          <t>rr_BarChartHighestQuarterlyReturn</t>
        </is>
      </c>
      <c r="C121" s="4" t="inlineStr">
        <is>
          <t>69.41%</t>
        </is>
      </c>
    </row>
    <row r="122">
      <c r="A122" s="4" t="inlineStr">
        <is>
          <t>Lowest Quarterly Return, Label</t>
        </is>
      </c>
      <c r="B122" s="4" t="inlineStr">
        <is>
          <t>rr_LowestQuarterlyReturnLabel</t>
        </is>
      </c>
      <c r="C122" s="4" t="inlineStr">
        <is>
          <t>lowest quarterly return</t>
        </is>
      </c>
    </row>
    <row r="123">
      <c r="A123" s="4" t="inlineStr">
        <is>
          <t>Lowest Quarterly Return, Date</t>
        </is>
      </c>
      <c r="B123" s="4" t="inlineStr">
        <is>
          <t>rr_BarChartLowestQuarterlyReturnDate</t>
        </is>
      </c>
      <c r="C123" s="4" t="inlineStr">
        <is>
          <t>Mar. 31,
		2020</t>
        </is>
      </c>
    </row>
    <row r="124">
      <c r="A124" s="4" t="inlineStr">
        <is>
          <t>Lowest Quarterly Return</t>
        </is>
      </c>
      <c r="B124" s="4" t="inlineStr">
        <is>
          <t>rr_BarChartLowestQuarterlyReturn</t>
        </is>
      </c>
      <c r="C124" s="4" t="inlineStr">
        <is>
          <t>(29.74%)</t>
        </is>
      </c>
    </row>
    <row r="125">
      <c r="A125" s="4" t="inlineStr">
        <is>
          <t>Performance Table Heading</t>
        </is>
      </c>
      <c r="B125" s="4" t="inlineStr">
        <is>
          <t>rr_PerformanceTableHeading</t>
        </is>
      </c>
      <c r="C125" s="4" t="inlineStr">
        <is>
          <t>Average Annual Total Returns   For the Periods Ended December 31, 2020</t>
        </is>
      </c>
    </row>
    <row r="126">
      <c r="A126" s="4" t="inlineStr">
        <is>
          <t>Index No Deduction for Fees, Expenses, Taxes [Text]</t>
        </is>
      </c>
      <c r="B126" s="4" t="inlineStr">
        <is>
          <t>rr_IndexNoDeductionForFeesExpensesTaxes</t>
        </is>
      </c>
      <c r="C126" s="4" t="inlineStr">
        <is>
          <t>(reflects no deduction for fees, expenses, or taxes)</t>
        </is>
      </c>
    </row>
    <row r="127">
      <c r="A127" s="4" t="inlineStr">
        <is>
          <t>Performance Table Uses Highest Federal Rate</t>
        </is>
      </c>
      <c r="B127" s="4" t="inlineStr">
        <is>
          <t>rr_PerformanceTableUsesHighestFederalRate</t>
        </is>
      </c>
      <c r="C127" s="4" t="inlineStr">
        <is>
          <t>After-tax returns are calculated using the historical highest individual federal marginal income tax rates during the period covered by the table above and do not reflect the impact of state and local taxes.</t>
        </is>
      </c>
    </row>
    <row r="128">
      <c r="A128" s="4" t="inlineStr">
        <is>
          <t>Performance Table Not Relevant to Tax Deferred</t>
        </is>
      </c>
      <c r="B128" s="4" t="inlineStr">
        <is>
          <t>rr_PerformanceTableNotRelevantToTaxDeferred</t>
        </is>
      </c>
      <c r="C128" s="4" t="inlineStr">
        <is>
          <t>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129">
      <c r="A129" s="4" t="inlineStr">
        <is>
          <t>Performance Table Closing [Text Block]</t>
        </is>
      </c>
      <c r="B129" s="4" t="inlineStr">
        <is>
          <t>rr_PerformanceTableClosingTextBlock</t>
        </is>
      </c>
      <c r="C129"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130">
      <c r="A130" s="4" t="inlineStr">
        <is>
          <t>U.S. Global GO GOLD and Precious Metal Miners ETF | US Global Go Gold and Precious Metal Miners Index (reflects no deduction for fees, expenses, or taxes)</t>
        </is>
      </c>
    </row>
    <row r="131">
      <c r="A131" s="3" t="inlineStr">
        <is>
          <t>Prospectus [Line Items]</t>
        </is>
      </c>
      <c r="B131" s="4" t="inlineStr">
        <is>
          <t>rr_ProspectusLineItems</t>
        </is>
      </c>
    </row>
    <row r="132">
      <c r="A132" s="4" t="inlineStr">
        <is>
          <t>Label</t>
        </is>
      </c>
      <c r="B132" s="4" t="inlineStr">
        <is>
          <t>rr_AverageAnnualReturnLabel</t>
        </is>
      </c>
      <c r="C132" s="4" t="inlineStr">
        <is>
          <t>U.S. Global Go Gold and Precious Metal Miners Index (reflects no deduction for fees, expenses, or taxes)</t>
        </is>
      </c>
    </row>
    <row r="133">
      <c r="A133" s="4" t="inlineStr">
        <is>
          <t>1 Year</t>
        </is>
      </c>
      <c r="B133" s="4" t="inlineStr">
        <is>
          <t>rr_AverageAnnualReturnYear01</t>
        </is>
      </c>
      <c r="C133" s="4" t="inlineStr">
        <is>
          <t>21.64%</t>
        </is>
      </c>
    </row>
    <row r="134">
      <c r="A134" s="4" t="inlineStr">
        <is>
          <t>Since Inception</t>
        </is>
      </c>
      <c r="B134" s="4" t="inlineStr">
        <is>
          <t>rr_AverageAnnualReturnSinceInception</t>
        </is>
      </c>
      <c r="C134" s="4" t="inlineStr">
        <is>
          <t>19.33%</t>
        </is>
      </c>
    </row>
    <row r="135">
      <c r="A135" s="4" t="inlineStr">
        <is>
          <t>Inception Date</t>
        </is>
      </c>
      <c r="B135" s="4" t="inlineStr">
        <is>
          <t>rr_AverageAnnualReturnInceptionDate</t>
        </is>
      </c>
      <c r="C135" s="4" t="inlineStr">
        <is>
          <t>Jun. 27,
		2017</t>
        </is>
      </c>
    </row>
    <row r="136">
      <c r="A136" s="4" t="inlineStr">
        <is>
          <t>U.S. Global GO GOLD and Precious Metal Miners ETF | S&amp;P 500 Total Return Index (reflects no deduction for fees, expenses or taxes)</t>
        </is>
      </c>
    </row>
    <row r="137">
      <c r="A137" s="3" t="inlineStr">
        <is>
          <t>Prospectus [Line Items]</t>
        </is>
      </c>
      <c r="B137" s="4" t="inlineStr">
        <is>
          <t>rr_ProspectusLineItems</t>
        </is>
      </c>
    </row>
    <row r="138">
      <c r="A138" s="4" t="inlineStr">
        <is>
          <t>Label</t>
        </is>
      </c>
      <c r="B138" s="4" t="inlineStr">
        <is>
          <t>rr_AverageAnnualReturnLabel</t>
        </is>
      </c>
      <c r="C138" s="4" t="inlineStr">
        <is>
          <t>S&amp;P 500 Total Return Index (reflects no deduction for fees, expenses, or taxes)</t>
        </is>
      </c>
    </row>
    <row r="139">
      <c r="A139" s="4" t="inlineStr">
        <is>
          <t>1 Year</t>
        </is>
      </c>
      <c r="B139" s="4" t="inlineStr">
        <is>
          <t>rr_AverageAnnualReturnYear01</t>
        </is>
      </c>
      <c r="C139" s="4" t="inlineStr">
        <is>
          <t>18.40%</t>
        </is>
      </c>
    </row>
    <row r="140">
      <c r="A140" s="4" t="inlineStr">
        <is>
          <t>Since Inception</t>
        </is>
      </c>
      <c r="B140" s="4" t="inlineStr">
        <is>
          <t>rr_AverageAnnualReturnSinceInception</t>
        </is>
      </c>
      <c r="C140" s="4" t="inlineStr">
        <is>
          <t>15.56%</t>
        </is>
      </c>
    </row>
    <row r="141">
      <c r="A141" s="4" t="inlineStr">
        <is>
          <t>Inception Date</t>
        </is>
      </c>
      <c r="B141" s="4" t="inlineStr">
        <is>
          <t>rr_AverageAnnualReturnInceptionDate</t>
        </is>
      </c>
      <c r="C141" s="4" t="inlineStr">
        <is>
          <t>Jun. 27,
		2017</t>
        </is>
      </c>
    </row>
    <row r="142">
      <c r="A142" s="4" t="inlineStr">
        <is>
          <t>U.S. Global GO GOLD and Precious Metal Miners ETF | U.S. Global GO GOLD and Precious Metal Miners ETF</t>
        </is>
      </c>
    </row>
    <row r="143">
      <c r="A143" s="3" t="inlineStr">
        <is>
          <t>Prospectus [Line Items]</t>
        </is>
      </c>
      <c r="B143" s="4" t="inlineStr">
        <is>
          <t>rr_ProspectusLineItems</t>
        </is>
      </c>
    </row>
    <row r="144">
      <c r="A144" s="4" t="inlineStr">
        <is>
          <t>Trading Symbol</t>
        </is>
      </c>
      <c r="B144" s="4" t="inlineStr">
        <is>
          <t>dei_TradingSymbol</t>
        </is>
      </c>
      <c r="C144" s="4" t="inlineStr">
        <is>
          <t>GOAU</t>
        </is>
      </c>
    </row>
    <row r="145">
      <c r="A145" s="4" t="inlineStr">
        <is>
          <t>Management Fees (as a percentage of Assets)</t>
        </is>
      </c>
      <c r="B145" s="4" t="inlineStr">
        <is>
          <t>rr_ManagementFeesOverAssets</t>
        </is>
      </c>
      <c r="C145" s="4" t="inlineStr">
        <is>
          <t>0.60%</t>
        </is>
      </c>
    </row>
    <row r="146">
      <c r="A146" s="4" t="inlineStr">
        <is>
          <t>Distribution and Service (12b-1) Fees</t>
        </is>
      </c>
      <c r="B146" s="4" t="inlineStr">
        <is>
          <t>rr_DistributionAndService12b1FeesOverAssets</t>
        </is>
      </c>
      <c r="C146" s="4" t="inlineStr">
        <is>
          <t xml:space="preserve">none
				</t>
        </is>
      </c>
    </row>
    <row r="147">
      <c r="A147" s="4" t="inlineStr">
        <is>
          <t>Other Expenses (as a percentage of Assets):</t>
        </is>
      </c>
      <c r="B147" s="4" t="inlineStr">
        <is>
          <t>rr_OtherExpensesOverAssets</t>
        </is>
      </c>
      <c r="C147" s="4" t="inlineStr">
        <is>
          <t xml:space="preserve">none
				</t>
        </is>
      </c>
    </row>
    <row r="148">
      <c r="A148" s="4" t="inlineStr">
        <is>
          <t>Expenses (as a percentage of Assets)</t>
        </is>
      </c>
      <c r="B148" s="4" t="inlineStr">
        <is>
          <t>rr_ExpensesOverAssets</t>
        </is>
      </c>
      <c r="C148" s="4" t="inlineStr">
        <is>
          <t>0.60%</t>
        </is>
      </c>
    </row>
    <row r="149">
      <c r="A149" s="4" t="inlineStr">
        <is>
          <t>Expense Example, with Redemption, 1 Year</t>
        </is>
      </c>
      <c r="B149" s="4" t="inlineStr">
        <is>
          <t>rr_ExpenseExampleYear01</t>
        </is>
      </c>
      <c r="C149" s="5" t="n">
        <v>61</v>
      </c>
    </row>
    <row r="150">
      <c r="A150" s="4" t="inlineStr">
        <is>
          <t>Expense Example, with Redemption, 3 Years</t>
        </is>
      </c>
      <c r="B150" s="4" t="inlineStr">
        <is>
          <t>rr_ExpenseExampleYear03</t>
        </is>
      </c>
      <c r="C150" s="6" t="n">
        <v>192</v>
      </c>
    </row>
    <row r="151">
      <c r="A151" s="4" t="inlineStr">
        <is>
          <t>Expense Example, with Redemption, 5 Years</t>
        </is>
      </c>
      <c r="B151" s="4" t="inlineStr">
        <is>
          <t>rr_ExpenseExampleYear05</t>
        </is>
      </c>
      <c r="C151" s="6" t="n">
        <v>335</v>
      </c>
    </row>
    <row r="152">
      <c r="A152" s="4" t="inlineStr">
        <is>
          <t>Expense Example, with Redemption, 10 Years</t>
        </is>
      </c>
      <c r="B152" s="4" t="inlineStr">
        <is>
          <t>rr_ExpenseExampleYear10</t>
        </is>
      </c>
      <c r="C152" s="5" t="n">
        <v>750</v>
      </c>
    </row>
    <row r="153">
      <c r="A153" s="4" t="inlineStr">
        <is>
          <t>Annual Return 2018</t>
        </is>
      </c>
      <c r="B153" s="4" t="inlineStr">
        <is>
          <t>rr_AnnualReturn2018</t>
        </is>
      </c>
      <c r="C153" s="4" t="inlineStr">
        <is>
          <t>(10.60%)</t>
        </is>
      </c>
    </row>
    <row r="154">
      <c r="A154" s="4" t="inlineStr">
        <is>
          <t>Annual Return 2019</t>
        </is>
      </c>
      <c r="B154" s="4" t="inlineStr">
        <is>
          <t>rr_AnnualReturn2019</t>
        </is>
      </c>
      <c r="C154" s="4" t="inlineStr">
        <is>
          <t>53.37%</t>
        </is>
      </c>
    </row>
    <row r="155">
      <c r="A155" s="4" t="inlineStr">
        <is>
          <t>Annual Return 2020</t>
        </is>
      </c>
      <c r="B155" s="4" t="inlineStr">
        <is>
          <t>rr_AnnualReturn2020</t>
        </is>
      </c>
      <c r="C155" s="4" t="inlineStr">
        <is>
          <t>20.85%</t>
        </is>
      </c>
    </row>
    <row r="156">
      <c r="A156" s="4" t="inlineStr">
        <is>
          <t>Label</t>
        </is>
      </c>
      <c r="B156" s="4" t="inlineStr">
        <is>
          <t>rr_AverageAnnualReturnLabel</t>
        </is>
      </c>
      <c r="C156" s="4" t="inlineStr">
        <is>
          <t>Return Before Taxes</t>
        </is>
      </c>
    </row>
    <row r="157">
      <c r="A157" s="4" t="inlineStr">
        <is>
          <t>1 Year</t>
        </is>
      </c>
      <c r="B157" s="4" t="inlineStr">
        <is>
          <t>rr_AverageAnnualReturnYear01</t>
        </is>
      </c>
      <c r="C157" s="4" t="inlineStr">
        <is>
          <t>20.85%</t>
        </is>
      </c>
    </row>
    <row r="158">
      <c r="A158" s="4" t="inlineStr">
        <is>
          <t>Since Inception</t>
        </is>
      </c>
      <c r="B158" s="4" t="inlineStr">
        <is>
          <t>rr_AverageAnnualReturnSinceInception</t>
        </is>
      </c>
      <c r="C158" s="4" t="inlineStr">
        <is>
          <t>17.68%</t>
        </is>
      </c>
    </row>
    <row r="159">
      <c r="A159" s="4" t="inlineStr">
        <is>
          <t>Inception Date</t>
        </is>
      </c>
      <c r="B159" s="4" t="inlineStr">
        <is>
          <t>rr_AverageAnnualReturnInceptionDate</t>
        </is>
      </c>
      <c r="C159" s="4" t="inlineStr">
        <is>
          <t>Jun. 27,
		2017</t>
        </is>
      </c>
    </row>
    <row r="160">
      <c r="A160" s="4" t="inlineStr">
        <is>
          <t>U.S. Global GO GOLD and Precious Metal Miners ETF | U.S. Global GO GOLD and Precious Metal Miners ETF | After Taxes on Distributions</t>
        </is>
      </c>
    </row>
    <row r="161">
      <c r="A161" s="3" t="inlineStr">
        <is>
          <t>Prospectus [Line Items]</t>
        </is>
      </c>
      <c r="B161" s="4" t="inlineStr">
        <is>
          <t>rr_ProspectusLineItems</t>
        </is>
      </c>
    </row>
    <row r="162">
      <c r="A162" s="4" t="inlineStr">
        <is>
          <t>Label</t>
        </is>
      </c>
      <c r="B162" s="4" t="inlineStr">
        <is>
          <t>rr_AverageAnnualReturnLabel</t>
        </is>
      </c>
      <c r="C162" s="4" t="inlineStr">
        <is>
          <t>Return After Taxes on Distributions</t>
        </is>
      </c>
    </row>
    <row r="163">
      <c r="A163" s="4" t="inlineStr">
        <is>
          <t>1 Year</t>
        </is>
      </c>
      <c r="B163" s="4" t="inlineStr">
        <is>
          <t>rr_AverageAnnualReturnYear01</t>
        </is>
      </c>
      <c r="C163" s="4" t="inlineStr">
        <is>
          <t>18.30%</t>
        </is>
      </c>
    </row>
    <row r="164">
      <c r="A164" s="4" t="inlineStr">
        <is>
          <t>Since Inception</t>
        </is>
      </c>
      <c r="B164" s="4" t="inlineStr">
        <is>
          <t>rr_AverageAnnualReturnSinceInception</t>
        </is>
      </c>
      <c r="C164" s="4" t="inlineStr">
        <is>
          <t>16.95%</t>
        </is>
      </c>
    </row>
    <row r="165">
      <c r="A165" s="4" t="inlineStr">
        <is>
          <t>U.S. Global GO GOLD and Precious Metal Miners ETF | U.S. Global GO GOLD and Precious Metal Miners ETF | After Taxes on Distributions and Sales</t>
        </is>
      </c>
    </row>
    <row r="166">
      <c r="A166" s="3" t="inlineStr">
        <is>
          <t>Prospectus [Line Items]</t>
        </is>
      </c>
      <c r="B166" s="4" t="inlineStr">
        <is>
          <t>rr_ProspectusLineItems</t>
        </is>
      </c>
    </row>
    <row r="167">
      <c r="A167" s="4" t="inlineStr">
        <is>
          <t>Label</t>
        </is>
      </c>
      <c r="B167" s="4" t="inlineStr">
        <is>
          <t>rr_AverageAnnualReturnLabel</t>
        </is>
      </c>
      <c r="C167" s="4" t="inlineStr">
        <is>
          <t>Return After Taxes on Distributions and Sale of Fund Shares</t>
        </is>
      </c>
    </row>
    <row r="168">
      <c r="A168" s="4" t="inlineStr">
        <is>
          <t>1 Year</t>
        </is>
      </c>
      <c r="B168" s="4" t="inlineStr">
        <is>
          <t>rr_AverageAnnualReturnYear01</t>
        </is>
      </c>
      <c r="C168" s="4" t="inlineStr">
        <is>
          <t>12.69%</t>
        </is>
      </c>
    </row>
    <row r="169">
      <c r="A169" s="4" t="inlineStr">
        <is>
          <t>Since Inception</t>
        </is>
      </c>
      <c r="B169" s="4" t="inlineStr">
        <is>
          <t>rr_AverageAnnualReturnSinceInception</t>
        </is>
      </c>
      <c r="C169" s="4" t="inlineStr">
        <is>
          <t>13.83%</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5:53:03Z</dcterms:created>
  <dcterms:modified xmlns:dcterms="http://purl.org/dc/terms/" xmlns:xsi="http://www.w3.org/2001/XMLSchema-instance" xsi:type="dcterms:W3CDTF">2021-05-04T15:53:03Z</dcterms:modified>
</cp:coreProperties>
</file>